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Concentrations" sheetId="8" state="visible" r:id="rId8"/>
    <sheet xmlns:r="http://schemas.openxmlformats.org/officeDocument/2006/relationships" name="Revenue Recognition" sheetId="9" state="visible" r:id="rId9"/>
    <sheet xmlns:r="http://schemas.openxmlformats.org/officeDocument/2006/relationships" name="Earnings Per Common Share" sheetId="10" state="visible" r:id="rId10"/>
    <sheet xmlns:r="http://schemas.openxmlformats.org/officeDocument/2006/relationships" name="Principal Financing Arrangement"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Fair Value" sheetId="14" state="visible" r:id="rId14"/>
    <sheet xmlns:r="http://schemas.openxmlformats.org/officeDocument/2006/relationships" name="Stock-Based Compensation Plans" sheetId="15" state="visible" r:id="rId15"/>
    <sheet xmlns:r="http://schemas.openxmlformats.org/officeDocument/2006/relationships" name="Deposits and Commitments" sheetId="16" state="visible" r:id="rId16"/>
    <sheet xmlns:r="http://schemas.openxmlformats.org/officeDocument/2006/relationships" name="Business Acquisitions" sheetId="17" state="visible" r:id="rId17"/>
    <sheet xmlns:r="http://schemas.openxmlformats.org/officeDocument/2006/relationships" name="Investments" sheetId="18" state="visible" r:id="rId18"/>
    <sheet xmlns:r="http://schemas.openxmlformats.org/officeDocument/2006/relationships" name="Subsequent Events" sheetId="19" state="visible" r:id="rId19"/>
    <sheet xmlns:r="http://schemas.openxmlformats.org/officeDocument/2006/relationships" name="Revenue Recognition (Tables)" sheetId="20" state="visible" r:id="rId20"/>
    <sheet xmlns:r="http://schemas.openxmlformats.org/officeDocument/2006/relationships" name="Earnings Per Common Share (Tabl" sheetId="21" state="visible" r:id="rId21"/>
    <sheet xmlns:r="http://schemas.openxmlformats.org/officeDocument/2006/relationships" name="Principal Financing Arrangeme_2" sheetId="22" state="visible" r:id="rId22"/>
    <sheet xmlns:r="http://schemas.openxmlformats.org/officeDocument/2006/relationships" name="Stock-Based Compensation Plans " sheetId="23" state="visible" r:id="rId23"/>
    <sheet xmlns:r="http://schemas.openxmlformats.org/officeDocument/2006/relationships" name="Business Acquisitions (Tables)" sheetId="24" state="visible" r:id="rId24"/>
    <sheet xmlns:r="http://schemas.openxmlformats.org/officeDocument/2006/relationships" name="Investments (Tables)" sheetId="25" state="visible" r:id="rId25"/>
    <sheet xmlns:r="http://schemas.openxmlformats.org/officeDocument/2006/relationships" name="Concentrations (Details Narrati" sheetId="26" state="visible" r:id="rId26"/>
    <sheet xmlns:r="http://schemas.openxmlformats.org/officeDocument/2006/relationships" name="Schedule of revenue (Details)" sheetId="27" state="visible" r:id="rId27"/>
    <sheet xmlns:r="http://schemas.openxmlformats.org/officeDocument/2006/relationships" name="Revenue Recognition (Details Na" sheetId="28" state="visible" r:id="rId28"/>
    <sheet xmlns:r="http://schemas.openxmlformats.org/officeDocument/2006/relationships" name="Schedule of earnings per share " sheetId="29" state="visible" r:id="rId29"/>
    <sheet xmlns:r="http://schemas.openxmlformats.org/officeDocument/2006/relationships" name="Schedule of debt (Details)" sheetId="30" state="visible" r:id="rId30"/>
    <sheet xmlns:r="http://schemas.openxmlformats.org/officeDocument/2006/relationships" name="Schedule of income taxes (Detai" sheetId="31" state="visible" r:id="rId31"/>
    <sheet xmlns:r="http://schemas.openxmlformats.org/officeDocument/2006/relationships" name="Principal Financing Arrangeme_3" sheetId="32" state="visible" r:id="rId32"/>
    <sheet xmlns:r="http://schemas.openxmlformats.org/officeDocument/2006/relationships" name="Schedule of prepaid compensatio" sheetId="33" state="visible" r:id="rId33"/>
    <sheet xmlns:r="http://schemas.openxmlformats.org/officeDocument/2006/relationships" name="Schedule of msg agreement (Deta" sheetId="34" state="visible" r:id="rId34"/>
    <sheet xmlns:r="http://schemas.openxmlformats.org/officeDocument/2006/relationships" name="Schedule of merger agreement (D" sheetId="35" state="visible" r:id="rId35"/>
    <sheet xmlns:r="http://schemas.openxmlformats.org/officeDocument/2006/relationships" name="Schedule of pro forma and earni" sheetId="36" state="visible" r:id="rId36"/>
    <sheet xmlns:r="http://schemas.openxmlformats.org/officeDocument/2006/relationships" name="Schedule of investments (Detail"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Cover - shares</t>
        </is>
      </c>
      <c r="B1" s="2" t="inlineStr">
        <is>
          <t>9 Months Ended</t>
        </is>
      </c>
    </row>
    <row r="2">
      <c r="B2" s="2" t="inlineStr">
        <is>
          <t>Jan. 31, 2022</t>
        </is>
      </c>
      <c r="C2" s="2" t="inlineStr">
        <is>
          <t>Mar. 17, 2022</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This amendment is being filed to include the iXBRL.</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an. 31,
		2022</t>
        </is>
      </c>
    </row>
    <row r="10">
      <c r="A10" s="4" t="inlineStr">
        <is>
          <t>Document Fiscal Period Focus</t>
        </is>
      </c>
      <c r="B10" s="4" t="inlineStr">
        <is>
          <t>Q3</t>
        </is>
      </c>
    </row>
    <row r="11">
      <c r="A11" s="4" t="inlineStr">
        <is>
          <t>Document Fiscal Year Focus</t>
        </is>
      </c>
      <c r="B11" s="4" t="inlineStr">
        <is>
          <t>2022</t>
        </is>
      </c>
    </row>
    <row r="12">
      <c r="A12" s="4" t="inlineStr">
        <is>
          <t>Current Fiscal Year End Date</t>
        </is>
      </c>
      <c r="B12" s="4" t="inlineStr">
        <is>
          <t>--04-30</t>
        </is>
      </c>
    </row>
    <row r="13">
      <c r="A13" s="4" t="inlineStr">
        <is>
          <t>Entity File Number</t>
        </is>
      </c>
      <c r="B13" s="4" t="inlineStr">
        <is>
          <t>000-55036</t>
        </is>
      </c>
    </row>
    <row r="14">
      <c r="A14" s="4" t="inlineStr">
        <is>
          <t>Entity Registrant Name</t>
        </is>
      </c>
      <c r="B14" s="4" t="inlineStr">
        <is>
          <t>NETCAPITAL
    INC.</t>
        </is>
      </c>
    </row>
    <row r="15">
      <c r="A15" s="4" t="inlineStr">
        <is>
          <t>Entity Central Index Key</t>
        </is>
      </c>
      <c r="B15" s="4" t="inlineStr">
        <is>
          <t>0001414767</t>
        </is>
      </c>
    </row>
    <row r="16">
      <c r="A16" s="4" t="inlineStr">
        <is>
          <t>Entity Tax Identification Number</t>
        </is>
      </c>
      <c r="B16" s="4" t="inlineStr">
        <is>
          <t>87-0409951</t>
        </is>
      </c>
    </row>
    <row r="17">
      <c r="A17" s="4" t="inlineStr">
        <is>
          <t>Entity Incorporation, State or Country Code</t>
        </is>
      </c>
      <c r="B17" s="4" t="inlineStr">
        <is>
          <t>UT</t>
        </is>
      </c>
    </row>
    <row r="18">
      <c r="A18" s="4" t="inlineStr">
        <is>
          <t>Entity Address, Address Line One</t>
        </is>
      </c>
      <c r="B18" s="4" t="inlineStr">
        <is>
          <t>1
                                            Lincoln Street</t>
        </is>
      </c>
    </row>
    <row r="19">
      <c r="A19" s="4" t="inlineStr">
        <is>
          <t>Entity Address, City or Town</t>
        </is>
      </c>
      <c r="B19" s="4" t="inlineStr">
        <is>
          <t>Boston</t>
        </is>
      </c>
    </row>
    <row r="20">
      <c r="A20" s="4" t="inlineStr">
        <is>
          <t>Entity Address, State or Province</t>
        </is>
      </c>
      <c r="B20" s="4" t="inlineStr">
        <is>
          <t>MA</t>
        </is>
      </c>
    </row>
    <row r="21">
      <c r="A21" s="4" t="inlineStr">
        <is>
          <t>Entity Address, Postal Zip Code</t>
        </is>
      </c>
      <c r="B21" s="4" t="inlineStr">
        <is>
          <t>02111</t>
        </is>
      </c>
    </row>
    <row r="22">
      <c r="A22" s="4" t="inlineStr">
        <is>
          <t>City Area Code</t>
        </is>
      </c>
      <c r="B22" s="4" t="inlineStr">
        <is>
          <t>781</t>
        </is>
      </c>
    </row>
    <row r="23">
      <c r="A23" s="4" t="inlineStr">
        <is>
          <t>Local Phone Number</t>
        </is>
      </c>
      <c r="B23" s="4" t="inlineStr">
        <is>
          <t>925-17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8968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Jan. 31, 2022</t>
        </is>
      </c>
    </row>
    <row r="3">
      <c r="A3" s="3" t="inlineStr">
        <is>
          <t>Earnings Per Share [Abstract]</t>
        </is>
      </c>
    </row>
    <row r="4">
      <c r="A4" s="4" t="inlineStr">
        <is>
          <t>Earnings Per Common Share</t>
        </is>
      </c>
      <c r="B4" s="4" t="inlineStr">
        <is>
          <t xml:space="preserve">Note 4 –
Earnings Per Common Share Net income
per common and diluted share share were calculated as follows for the nine- and three-month periods ended January 31, 2022 and 2021: Schedule
of earnings per share
Nine Months Ended January 31, 2022 Nine Months Ended January 31, 2021 Three Months Ended January 31, 2022 Three Months Ended January 31, 2021
Net income attributable to common stockholders – basic $ 3,004,260 $ 103,535 $ 1,821,006 $ 42,642
Adjustments to net income — — — —
Net income attributable to common stockholders – diluted $ 3,004,260 $ 103,535 $ 1,821,006 $ 42,642
Weighted average common shares outstanding - basic 2,589,142 948,058 2,842,924 2,012,723
Effect of dilutive securities 39,901 — 39,901 —
Weighted average common shares outstanding – diluted 2,629,043 948,058 2,882,825 2,012,723
Earnings per common share - basic $ 1.16 $ 0.11 $ 0.64 $ 0.02
Earnings per common share - diluted $ 1.14 $ 0.11 $ 0.63 $ 0.02 39,901 shares that
are issuable to satisfy a supplemental consideration liability were included for the calculation of earnings per share for the nine-
and three-month periods ended January 31, 2022 because their effect is dilutive. No dilutive securities existed for the nine- and three-month
periods ended January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incipal Financing Arrangements</t>
        </is>
      </c>
      <c r="B1" s="2" t="inlineStr">
        <is>
          <t>9 Months Ended</t>
        </is>
      </c>
    </row>
    <row r="2">
      <c r="B2" s="2" t="inlineStr">
        <is>
          <t>Jan. 31, 2022</t>
        </is>
      </c>
    </row>
    <row r="3">
      <c r="A3" s="3" t="inlineStr">
        <is>
          <t>Principal Financing Arrangements</t>
        </is>
      </c>
    </row>
    <row r="4">
      <c r="A4" s="4" t="inlineStr">
        <is>
          <t>Principal Financing Arrangements</t>
        </is>
      </c>
      <c r="B4" s="4" t="inlineStr">
        <is>
          <t xml:space="preserve">Note 5 –
Principal Financing Arrangements The following table
summarizes components debt as of January 31, 2022 and April 30, 2021: Schedule
of debt
January 31, April 30, 2021 Interest Rate
Secured lender $ 1,000,000 $ 1,000,000 8.0 %
Notes payable – related parties 22,860 22,860 0.0 %
U.S. SBA loan — 1,885,800 1.0 %
U.S. SBA loan 500,000 500,000 3.75 %
U.S. SBA loan 1,885,800 1,885,800 1.0 %
Loan payable – bank 34,324 34,324 5.5 %
Total Debt 3,442,984 5,328,784
Less: current portion of long-term debt 1,008,601 2,942,984
Total long-term debt $ 2,434,383 $ 2,385,800 As of January 31,
2022 and April 30, 2021, the Company owed its principal lender (“Lender”) $1,000,000 under an amended loan and security agreement
(“Loan”) dated July 26, 2014 and amended on October 31, 2017, October 31, 2020, January 31, 2021, April 30, 2021, January
28, 2022 and February 3, 2022. The Lender was the largest shareholder of the Company owning 32.6% of the shares issued and outstanding
until the Company purchased Netcapital Funding Portal Inc. on November 5, 2020. With the purchase of Netcapital Funding Portal Inc.,
the Lender owns less than 10% of the Company and is no longer considered a related party. The interest rate is 8% per annum and the maturity
date is April 30, 2023. In connection with
the financing, the Company has agreed to certain restrictive covenants, including, among others, that the Company may not convey, sell,
lease, transfer or otherwise dispose of any part of its business or property, except as permitted in the agreement, dissolve, liquidate
or merge with any other party unless, in the case of a merger, the Company is the surviving entity, incur any indebtedness except as
defined in the agreement, create or allow a lien on any of its assets or collateral that has been pledged to the Lender, make any loans
to any person, except for prepaid items or deposits incurred in the ordinary course of business, or make any material capital expenditures.
To secure the payment of all obligations to the Lender, the Company granted to the Lender a continuing security interest and first lien
on all of the assets of the Company. As of January 31,
2022 and April 30, 2021, the Company’s related-party unsecured notes payable totaled $22,860. The Company also
owes $34,324 as of January 31, 2022 and April 30, 2021 to Chase Bank. The Company pays interest expense to Chase Bank, which is calculated
at a rate of 5.5% per annum. On May 6, 2020, the
Company borrowed $1,885,800 (the “May Loan”), on June 17, 2020 the Company borrowed $500,000 (the “June Loan”),
and on February 2, 2021, the Company borrowed $1,885,800 (the “February Loan”) from a U.S. Small Business Administration
(“SBA”) loan program. The May loan bore
interest at a rate of 1% per annum and the SBA postponed any installment payments until September 6, 2021. In November 2021 the May Loan
was forgiven in its entirety, including accrued interest of $18,502. As a result, the Company recognized debt forgiveness of $1,904,302
in the nine- and three-month periods ended January 31, 2022. The June Loan required
installment payments of $2,594 monthly, beginning on June 17, 2021, over a term of thirty years. However, the SBA has postponed the first
installment payment for 12 months. Interest accrues at a rate of 3.75% per annum. The Company agreed to grant a continuing security interest
in its assets to secure payment and performance of all debts, liabilities, and obligations to the SBA. The June Loan was personally guaranteed
by the Company’s Chief Financial Officer. The February loan
bears interest at a rate of 1% per annum and the due date of the first payment is May 22, 2022. The Company intends to apply for forgiveness
of the February Loan and believes it will be forgiven in its entirety. Note 6 – Income Taxes As of January 31,
2022 and April 30, 2021, the Company had net operating loss carryforwards for Federal income tax purposes of approximately $ 1,675,000 890,000 For the nine- and
three-month periods ended January 31, 2022, the Company recorded income tax expense of $548,000 and a tax benefit of $73,000, respectively.
For the nine- and three- month periods ended January 31, 2021, the Company recorded income tax expense of $42,288 and $19,890, respectively. As of January 31,
2022 and April 30, 2021, the Company had net deferred tax assets calculated at an expected federal rate of 21%, and a state rate of 8%,
when applicable, or approximately $715,000 and $313,000, respectively. As a result of unrealized book gains on equity securities, the
Company also has a deferred tax liability of $1,696,000 and $746,000 as of January 31, 2022 and April 30, 2021, respectively.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January 31, 2022 and April 30, 2021 were as follows: Schedule of income taxes
January 31, 2022 April 30, 2021
Deferred tax assets, net:
Net operating loss carryforwards $ 352,000 $ 141,000
Bad debt allowance 27,000 17,000
Stock-based compensation 336,000 155,000
Deferred tax assets 715,000 313,000
Deferred tax liability
Unrealized gain 1,696,000 746,000
Net deferred tax liability $ (981,000 ) $ (433,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2</t>
        </is>
      </c>
    </row>
    <row r="3">
      <c r="A3" s="3" t="inlineStr">
        <is>
          <t>Related Party Transactions [Abstract]</t>
        </is>
      </c>
    </row>
    <row r="4">
      <c r="A4" s="4" t="inlineStr">
        <is>
          <t>Related Party Transactions</t>
        </is>
      </c>
      <c r="B4" s="4" t="inlineStr">
        <is>
          <t xml:space="preserve">Note 7 –
Related Party Transactions The Company’s
majority shareholder, Netcapital Systems LLC, owns 1,671,360 shares of common stock, or 57.7% of the Company’s 2,896,844 outstanding
shares as of January 31, 2022. The Company has a demand note payable to Netcapital Systems LLC of $4,660 and a demand note payable to
one of its former managers of $3,200. In addition, as of April 30, 2021, the Company accrued a payable of $3,817,516 for supplemental
consideration owed in conjunction with its purchase of Netcapital Funding Portal Inc., which was reduced to $294,054 as of January 31,
2022, because of the issuance to 361,736 shares of common stock, valued at $3,523,462. Of the 361,736 shares that were issued, a total
of 32,458 shares, representing a reduction in the payable amount of $346,821, were issued to managers of Netcapital Systems LLC, and
3,151 shares, representing a reduction in the payable amount of $30,691, were issued to our Chief Executive Officer. In total, the Company
owed its largest shareholder $298,714 and $3,822,116 as of January 31, 2022 and April 30, 2021, respectively. The company paid its majority
shareholder $257,429 and $100,000 in the nine- and three-month periods ended January 31, 2022, respectively, for use of the software
that runs the website www.netcapital.com. The Company also had
a sale of $15,000 for consulting services to its largest shareholder during the nine- and three-month periods ended January 31, 2022. Compensation
to officers in the nine- and three-month periods ended January 31, 2022 consisted of common stock valued at $190,763 and $89,436, respectively,
and cash salary of $217,688 and $73,688, respectively. Compensation to officers in the nine- and three-month periods ended January 31,
2021 consisted of common stock valued at $301,783 and $86,417 respectively, and cash wages of $210,462 and $72,000, respectively. Compensation
to a related party consultant in the nine- and three-month periods ended January 31, 2022 consisted of common stock valued at $25,908
and $0 respectively, and cash wages of $45,000 and $15,000, respectively. Compensation to a related party consultant in the nine- and
three-month periods ended January 31, 2021 consisted of common stock valued at $38,757 and $19,378 respectively, and cash wages of $46,154
and $24,000, respectively. This consultant is also the controlling shareholder of Zelgor Inc. and $1,400,000 and $0 of the Company’s
revenues in the nine- and three-month periods ended January 31, 2021 were from Zelgor Inc.
Compensation
to employees who are also managers of Netcapital Systems LLC in the nine and three-month periods ended January 31, 2022 consisted of
common stock valued at $19,378 and $0, respectively, and cash wages of $96,000 and $24,000, respectively. Compensation to managers of
Netcapital Systems LLC in the nine and three-month periods ended January 31, 2021 consisted of common stock valued at $58,135 and $19,378,
respectively, and cash wages of $141,308 and $48,000, respectively. As
of January 31, 2022 and April 30, 2021, the Company has invested $240,080 and $122,914 in an affiliate, 6A Aviation Alaska Consortium,
Inc., in conjunction with a land lease in an airport in Alaska. Our Chief Executive Officer is also the Chief Executive Officer of 6A
Aviation Alaska Consortium, Inc. In
November 2021 we issued a member of our board of directors 10,000 shares of common stock, for board and audit committee services, valued
at $100,000. The
Company owes a director $16,680 as of January 31, 2022 and April 30, 2021, which is recorded as accounts payable, plus $15,000 in a non-interest-bearing
note pay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an. 31, 2022</t>
        </is>
      </c>
    </row>
    <row r="3">
      <c r="A3" s="3" t="inlineStr">
        <is>
          <t>Equity [Abstract]</t>
        </is>
      </c>
    </row>
    <row r="4">
      <c r="A4" s="4" t="inlineStr">
        <is>
          <t>Stockholders’ Equity</t>
        </is>
      </c>
      <c r="B4" s="4" t="inlineStr">
        <is>
          <t xml:space="preserve">Note 8 –
Stockholders’ Equity The Company is authorized
to issue 900,000,000 shares of its common stock, par value $0.001. 2,896,844 and 2,178,766 shares were outstanding as of January 31,
2022 and April 30, 2021, respectively. In August 2020, the board of directors authorized a reverse split of the common stock on a 1-for-2,000
basis, whereby the Company issued to each of its stockholders one share of Common Stock for every 2,000 shares of common stock held by
such stockholder. The reverse split was effective on November 5, 2020. The financial statements for the nine- and three-month periods
ended January 31, 2021 have been adjusted to give effect to the reverse split. On January 27, 2022,
the Company filed a Form S-8 registration statement for securities to be offered in employee benefit plans, to register 300,000 shares
of common stock from the Company’s 2021 Equity Incentive Plan. Stock options were granted under this plan in February 2022, see
Note 14. On July 26, 2021,
the Company issued 361,736 shares of its common stock as payment of $3,523,462 of supplemental consideration that was owed to its affiliate,
Netcapital Systems LLC. The 361,736 shares of common stock include an aggregate of 35,609 shares of common stock, that paid off liabilities
totaling $346,821, that were made to our Chief Executive Officer, a company controlled by a member of the board of managers of Netcapital
Systems LLC and to an individual manager. On July 27, 2021,
the Company completed a private placement for gross proceeds of $1,592,395 in conjunction with the sale of restricted shares of common
stock at a price of $9.00 per share. A total of 176,934 shares of common stock were issued. Effective October
31, 2021 and July 31, 2021, the Company issued an aggregate of 937 shares of restricted stock to two employees. The shares were valued
at $10,073 and $14,056, respectively. During the quarter
ended January 31, 2022, the Company issued a total of 55,312 shares of common stock to personnel, valued at $554,022, for services rendered.
The Company also issued 22,222 shares in conjunction with a private placement at $9.00 for a $200,000 stock subscription; 50,000 shares
in conjunction with the purchase of a business, MSG Development Corp.; and 50,000 shares to purchase a 10% interest in a marketing firm,
Caesar Media Group In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Jan. 31, 2022</t>
        </is>
      </c>
    </row>
    <row r="3">
      <c r="A3" s="3" t="inlineStr">
        <is>
          <t>Fair Value Disclosures [Abstract]</t>
        </is>
      </c>
    </row>
    <row r="4">
      <c r="A4" s="4" t="inlineStr">
        <is>
          <t>Fair Value</t>
        </is>
      </c>
      <c r="B4" s="4" t="inlineStr">
        <is>
          <t>Note 9 –
Fair Value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Under the Fair Value
Measurements Topic of the FASB Accounting Standards Codification, we base fair value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9 Months Ended</t>
        </is>
      </c>
    </row>
    <row r="2">
      <c r="B2" s="2" t="inlineStr">
        <is>
          <t>Jan. 31, 2022</t>
        </is>
      </c>
    </row>
    <row r="3">
      <c r="A3" s="3" t="inlineStr">
        <is>
          <t>Stock-based Compensation Plans</t>
        </is>
      </c>
    </row>
    <row r="4">
      <c r="A4" s="4" t="inlineStr">
        <is>
          <t>Stock-Based Compensation Plans</t>
        </is>
      </c>
      <c r="B4" s="4" t="inlineStr">
        <is>
          <t xml:space="preserve"> Note 10 – Stock-Based
Compensation Plans In addition to cash
payments, the Company enters agreements to issue common stock and records the applicable non-cash expense in accordance with the authoritative
guidance of the Financial Accounting Standards Board. For the nine- and three-month periods ended January 31, 2022, the Company
recorded $1,137,042 and $653,975, respectively, in stock-based compensation expense and for the nine- and three-month periods ended January
31, 2021, the Company recorded $386,121 and $126,212, respectively, in stock-based compensation expense. As of January 31,
2022 and April 30, 2021, there was $9,987 and $631,878, respectively of prepaid stock-based compensation expense for services. As of
January 31, 2022, two consulting agreements are effective, which expire in February 2022. As of January 31,
2022, an aggregate of 157 shares of common stock can be earned by one Company employee from an unvested stock grant. The 157 shares vest
on April 30, 2022. The table below presents
the components of stock-based compensation expense for the nine- and three-month periods ended January 31, 2022 and 2021. The components of
the stock-based compensation expense are presented in the following table: Schedule of stock based compensation expense
Stock-based compensation expense Nine Months Ended Jan. 31, 2022 Nine Months Ended Jan. 31, 2021 Three Months Ended Jan. 31, 2022 Three Months Ended Jan. 31, 2021
Chief Executive Officer $ 40,608 $ 121,824 $ — $ 40,608
Chief Financial Officer 40,608 121,824 — 40,608
Chief Marketing Officer 109,547 3,492 89,436 5,201
Related party consultant 25,908 58,135 — 19,378
VP of Digital Strategy 5,603 22,711 1,586 1,039
Marketing consultant 111,156 — 37,052 —
Marketing consultant 377,704 — 125,901 —
Member of board of directors 100,000 — 100,000 —
Director of Business Development 300,000 — 300,000 —
Business consultant 25,908 58,135 — 19,378
Total stock-based compensation expense $ 1,137,042 $ 386,121 $ 653,975 $ 126,212 The table
below presents the prepaid compensation expense as of January 31, 2022 and April 30, 2021: Schedule
of prepaid compensation
Description Jan. 31, 2022 April 30, 2021
Chief Executive Officer $ — $ 40,608
Chief Financial Officer — 40,608
Related party consultant — 25,908
Business consultant — 25,908
Marketing consultant 7,249 380,441
Marketing consultant 2,738 118,405
Total $ 9,987 $ 631,878 For the nine- and three-month periods ended January
31, 2022, $488,860 and $162,953 of stock-based compensation was recorded as consulting expense, respectively, and $648,182 and $491,022
was recorded as payroll and payroll related expenses. For the nine- and three-month periods ended January 31, 2021, all the stock-based
compensation was recorded as a component of payroll and payroll related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and Commitments</t>
        </is>
      </c>
      <c r="B1" s="2" t="inlineStr">
        <is>
          <t>9 Months Ended</t>
        </is>
      </c>
    </row>
    <row r="2">
      <c r="B2" s="2" t="inlineStr">
        <is>
          <t>Jan. 31, 2022</t>
        </is>
      </c>
    </row>
    <row r="3">
      <c r="A3" s="3" t="inlineStr">
        <is>
          <t>Deposits And Commitments</t>
        </is>
      </c>
    </row>
    <row r="4">
      <c r="A4" s="4" t="inlineStr">
        <is>
          <t>Deposits and Commitments</t>
        </is>
      </c>
      <c r="B4" s="4" t="inlineStr">
        <is>
          <t xml:space="preserve">Note 11 –
Deposits and Commitments The Company utilizes
office space in Boston, Massachusetts, under a month-to-month lease agreement that allows to company to end its lease by providing 30-day
written notice. The lease agreement includes a deposit of $6,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Jan. 31, 2022</t>
        </is>
      </c>
    </row>
    <row r="3">
      <c r="A3" s="3" t="inlineStr">
        <is>
          <t>Business Combination and Asset Acquisition [Abstract]</t>
        </is>
      </c>
    </row>
    <row r="4">
      <c r="A4" s="4" t="inlineStr">
        <is>
          <t>Business Acquisitions</t>
        </is>
      </c>
      <c r="B4" s="4" t="inlineStr">
        <is>
          <t>Note
12 – Business Acquisitions On November 2, 2021, the owners of ValuCorp Inc. (“ValuCorp”),
a business valuation firm, formed a new company MSG Development Corp. (“MSG”) and transferred most of the assets of ValuCorp
to MSG. The Company entered into an exchange agreement (“Agreement”) whereby the Company received 100% of the outstanding
shares of MSG in exchange for 75,000 shares of common stock of the Company. 50,000 shares of the Company’s common stock were issued
in December 2021 and four annual installments of 6,250 shares are due over the next four years. As a result, the Company has recorded
$244,250 in stock subscriptions payable as of January 31, 2022. MSG’s
assets were less than 20% of the value of the Company’s assets and the Company’s investment in MSG is less than 20% of the
Company’s market value. Furthermore, the revenue and operating income of MSG’s predecessor, ValuCorp, for the prior two years,
is less than 20% of the revenue and operating income of the Company. Upon evaluation of the components of the business combination, including
the relative voting rights in the combined entity, the composition of the governing body and senior management of the combined entity,
the relative size of each entity and the terms of the exchange of equity interests, the Company recorded the transaction in the third
quarter of fiscal 2022 as a purchase. The following
table summarizes the value of the consideration for MSG and the amounts of the assets acquired in conjunction with the Agreement. MSG
had no liabilities. Schedule
of msg agreement
Total consideration: 75,000 shares of common stock of the Company $ 732,750
Recognized amounts of identifiable assets acquired:
Professional practice intangible $ 556,830
Technology-related intangibles 36,650
Marketing-related intangibles 14,660
Computer-related intangibles 49,111
Customer-related intangibles 16,859
Contract-related intangibles 36,650
Human capital and artistic-related intangibles 21,990
Total identifiable net assets $ 732,750 The fair
value of the common shares issued as the consideration for MSG was determined by the most recent closing price of the Company’s
common shares at the time the shares were issued. Seven identifiable intangible assets were valued, as noted in the above table (the
“Intangible Assets”). The estimated market value of the Intangible Assets on the date of purchase was $1,000,000, and the
value of the 75,000 shares of common stock of the Company, payable as consideration was $9.77 per share, or $732,750. The value of the
Intangible Assets has been recorded at an aggregate value of $732,750. The Company has not finished its evaluation of the Intangible
Assets. The fair value of the acquired Intangible Assets is provisional pending receipt of the final valuation of those assets. On August 23, 2020,
the Company entered into an Agreement and Plan of Merger (“Agreement”) whereby Netcapital Systems LLC (“Systems”)
would become an 80% owner of the Company. Pursuant to the requirements of this agreement, the Company filed a definitive information
statement on Form 14C on September 21, 2020 to change the Company’s corporate name from ValueSetters, Inc. to Netcapital Inc. and
to amend the Company’s Articles of Incorporation to effect a stock combination, or reverse stock split, pursuant to which 2,000
shares of the Company’s common stock would be exchanged for one new share of common stock. In conjunction with the merger agreement,
the Company issued 1,666,360 shares of common stock to Systems on November 5, 2020. The Agreement
was a tax-free merger of Netcapital Funding Portal Inc. (“FP”), a wholly owned subsidiary of Systems, with Netcapital Acquisition
Vehicle Inc., an indirect wholly owned subsidiary of the Company, wherein FP was the surviving corporation. This transaction was designed
to enhance the Company’s revenues and ability to provide services to democratize the private capital markets while helping companies
at all stages to build, grow and fund their businesses with a full range of services from strategic advice to raising capital. As a result
of the transaction, the Company is expected to be a leading provider of private capital transactions for entrepreneurs seeking to raise
money under the exemption provided by section 4(a)(6) of the Securities Act of 1933, which allows private companies to raise up to $5
million every 12 months. ASC 805-10-25-4
requires the identification of one of the combining entities in each business combination as the acquirer. Upon evaluation of the components
of the business combination, including the relative voting rights in the combined entity, the composition of the governing body and senior
management of the combined entity, the relative size of each entity and the terms of the exchange of equity interests, the Company recorded
the transaction in the third quarter of fiscal 2021 as a purchase. In conjunction with the purchase, Systems agreed to vote all of its
shares of common stock to support the resolutions of the existing board of directors of the Company. The following
table summarizes the value of the consideration for FP and the amounts of the assets acquired and liabilities assumed in conjunction
with the Agreement. Schedule
of merger agreement
Consideration: $ 11,331,248
Payment of promissory notes and interest 3,817,516
Total consideration $ 15,148,764
Recognized amounts of identifiable assets acquired and liabilities assumed:
Cash $ 358,634
Current assets 8,894
Accounts payable (29,023 )
Platform users 7,080,319
Platform investors 6,288,392
Platform issuers 903,125
Unpatented technology 532,118
Total identifiable net assets $ 15,148,764 The
fair value of the common shares issued as the consideration for FP was determined by the most recent (the prior day’s) closing
price of the Company’s common shares at the time the shares were issued. The fair value of the assets and the liabilities of FP
equaled their book value. Four identifiable intangible assets were valued; platform users, platform investors, platform issuers and unpatented
technology (collectively the “Intangible Assets”). The estimated market value of the Intangible Assets is approximately $27,800,000.
This amount is derived from valuing the IP functionality, brand, and license of FP at $1,000,000; valuing current issuers and pipeline
issuers at approximately $14,000 each; valuing platform users at $382 each; and valuing investors at $1,025 each. These values are derived
from comparing the FP Intangible Assets to the values recorded by funding portal offerings of FP’s competitors in public filings
via Regulations CF and Regulation A. The
excess of purchase price over the total identifiable tangible net assets of $344,810, leaves an aggregate value of $14,803,954 to be
assigned to the Intangible Assets. The estimated value of the $27,800,000 of Intangible Assets is allocated on a percentage basis in
the above table to equal $14,803,954. None
of FP’s revenues and earnings are included in the Company’s consolidated income statements through the day of closing of
November 5, 2020. The consolidated income statements for the year ended April 30, 2021 include $834,981 in revenues from FP. If the entities
had been combined for the two reporting periods, the supplemental pro forma revenues and earnings are as follows: Schedule
of pro forma and earnings
Revenues Earnings
Supplemental pro forma for 4/1/20 – 11/04/20 $ 2,866,063 $ 282,264
Supplemental pro forma for 4/1/19 – 11/04/19 $ 1,018,200 $ 680,212 Included in the supplemental
pro forma information above is revenue earned by the Company from Netcapital Systems LLC of $18,646 and $152,864 in the periods ended
November 4,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Jan. 31, 2022</t>
        </is>
      </c>
    </row>
    <row r="3">
      <c r="A3" s="3" t="inlineStr">
        <is>
          <t>Investments</t>
        </is>
      </c>
    </row>
    <row r="4">
      <c r="A4" s="4" t="inlineStr">
        <is>
          <t>Investments</t>
        </is>
      </c>
      <c r="B4" s="4" t="inlineStr">
        <is>
          <t xml:space="preserve">Note 13 –
Investments In January 2022,
the Company received 1,700,000 units of ScanHash LLC as a payment for services rendered in conjunction with a crowdfunding offering.
The units are valued at $0.25 per unit based on a sales price of $0.25 per unit on an online funding portal. The receipt of the units
satisfied $425,000 of an accounts receivable balance. As of January 31, 2022, the Company owns 1,700,000 units which are valued at $425,000. In January 2022,
the Company received 2,850,000 units of Hiveskill LLC as a payment for services rendered in conjunction with a crowdfunding offering.
The units are valued at $0.25 per unit based on a sales price of $0.25 per unit on an online funding portal. The receipt of the units
satisfied an accounts receivable balance of $712,500. As of January 31, 2022, the Company owns 2,850,000 units which are valued at $712,500. In November 2021,
the Company purchased a 10% interest, or 400 shares of common stock, in Caesar Media Group Inc. (“Caesar”) for an initial
purchase price of 50,000 shares of the Company’s common stock, valued at $500,000. Caesar is a marketing and technology solutions
provider. The purchase agreement includes additional contractual requirements for the Company and Caesar, including the issuance of an
additional 150,000 shares of common stock of the Company over
a two-year period. As of January 31, 2022, there have been no observable price changes in the value of the Caesar’s common stock
and the Company has valued its ownership in Caesar at cost, which is $500,000. In May 2020, the
Company entered a consulting contract with Watch Party LLC (“WP”), which allowed the Company to receive up to 110,000 membership
interest units of WP in return for consulting services. The Company earned 97,500 membership interest units in the quarter ended July
31, 2020. The WP units are valued at $2.14 per unit based on a sales price of $2.14 per unit on an online funding portal, resulting in
revenues of $235,400 and $0 for the nine- and three-month periods ended January 31, 2021. As of January 31, 2022 and April 30, 2021,
the Company owns 110,000 WP units, which are valued at $235,400. In May 2020, the Company entered a consulting contract
with ChipBrain LLC (“Chip”), which allowed the Company to receive up to 710,200 membership interest units of Chip in return
for consulting services. The Company earned 500,000 membership interest units in the quarter ended July 31, 2020 and earned the remaining
units in the quarter ending October 31, 2020. The Chip units were initially valued at $0.93 per unit based on a sales price of $0.93 per
unit on an online funding portal, resulting in revenues of $660,486 and $0 for the nine and three-month periods ended January 31, 2021.
Subsequently, Chip sold identical units for $2.40 per unit, and as of January 31, 2022 and April 30, 2021, the units owned by the Company
are valued at $1,704,480. In fiscal 2022 the Company received additional revenues from Chip, amounting to $39,360 and $20,000 for the
nine- and three-month periods ended January 31, 2022. In May 2020, the
Company entered a consulting contract with Zelgor Inc. (“Zelgor”), which allowed the Company to receive up to 1,400,000 shares
of common stock of Zelgor in return for consulting services. The Company earned 1,050,000 shares in the quarter ended July 31, 2020 and
earned the remaining shares in the quarter ending October 31, 2020. The Zelgor shares are valued at $1.00 per share based on a sales
price of $1.00 per share on an online funding portal, resulting in revenues of $1,400,000 and $0 for the nine- and three-month periods
ended January 31, 2021. The $1.00 per share valuation continues to be the observable price at which the shares trade and the Zelgor shares
are valued at $1,400,000 as of January 31, 2022 and April 30, 2021. On January 2, 2020,
the Company entered a consulting contract with Deuce Drone LLC (“Drone”), which allowed the Company to receive up to 2,350,000
membership interest units of Drone in return for consulting services. The Company earned all 2,350,000 membership interest units in fiscal
2020. The Drone units were initially valued at $0.35 per unit based on a sales price of $0.35 per unit when the units were earned, or
$822,500. Drone subsequently sold identical Drone units for $1.00 per unit on an online funding portal and as of January 31, 2022 and
April 30, 2021, the units owned by the Company are valued at $2,350,000. In August 2019, the
Company entered a consulting contract with KingsCrowd LLC (“KingsCrowd”), which allowed the Company to receive 300,000 membership
interest units of KingsCrowd in return for consulting services. The KingsCrowd units were initially valued at $1.80 per unit based on
a sales price of $1.80 per unit when the units were earned, or $540,000. In December 2020, KingsCrowd converted from a limited liability
company to a corporation to facilitate raising capital under Regulation A. KingsCrowd filed a Form 1-A Offering Statement under the Securities
Act of 1933. In connection with the conversion to a corporation, each membership interest unit converted into 12.71915 shares of common
stock. As of January 31, 2022 and April 30, 2021, the Company owns 3,815,745 shares of KingsCrowd Inc. In July 2021, KingsCrowd subsequently
sold identical shares of common stock for $1.00 per share, and as of January 31, 2022 and April 30, 2021, the shares owned by the Company
are valued at $3,815,745 and $540,000, respectively. During fiscal 2019,
the Company entered a consulting contract with NetCapital Systems LLC (“NetCapital”), which allowed the Company to receive
up to 1,000 membership interest units of NetCapital in return for consulting services. The Company earned 40 units in the quarter ended
July 31, 2020, at a value of $91.15 per unit, or $3,646. The Company earned all 1,000 Netcapital units but sold a portion of the units
in fiscal 2020 at a sales price of $91.15 per unit. As of January 31, 2022 and April 30, 2021, the Company owns 528 Netcapital units,
at a value of $48,128. In
July 2020 the Company entered a consulting agreement with Vymedic, Inc. for a $40,000 fee over a 5-month period. Half the fee was payable
in stock and half was payable in cash. As of April 30, 2021, the Company earned $20,000 worth of stock. As of January 31,
2022 and April 30, 2021, the Company owns 4,000 units, at a value of $20,000. In
August 2020 the Company entered a consulting agreement with C-Reveal Therapeutics LLC (“CRT”). for a $120,000 fee over a
12-month period. $50,000 of the fee is payable in CRT units. The Company earned the units in fiscal 2021 and received
them in the first quarter of fiscal 2022. As of January 31, 2022 the Company owns 5,000 units, at a value of $50,000. The following table
summarizes the components of investments as of January 31, 2022 and April 30, 2021: Schedule
of investments
Jan. 31, 2022 April 30, 2021
Netcapital Systems LLC $ 48,128 $ 48,128
Watch Party LLC 235,400 235,400
Zelgor Inc. 1,400,000 1,400,000
ChipBrain LLC 1,704,480 1,704,480
Vymedic Inc. 20,000 20,000
C-Reveal Therapeutics LLC 50,000 —
Deuce Drone LLC 2,350,000 2,350,000
Hiveskill LLC 712,500 —
ScanHash LLC 425,000 —
Caesar Media Group Inc. 500,000 —
Kingscrowd Inc 3,815,745 540,000
Total Investments at cost $ 11,261,253 $ 6,298,008 The above investments
in equity securities are within the scope of ASC 321. The Company monitors the investments for any changes in observable prices from
orderly transactions. All investments are initially measured at cost and evaluated for changes in estimated fair value. During the nine
months ended January 31, 2022, the Company identified that one security, KingsCrowd Inc., had an observable price change. The result
of the price change was an increase in the fair value of the equity securities totaling $3,275,745 in the nine months ended January 31,
2022, which is recorded in the Consolidated Statements of Operations as an unrealized gain on equity secu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2</t>
        </is>
      </c>
    </row>
    <row r="3">
      <c r="A3" s="3" t="inlineStr">
        <is>
          <t>Subsequent Events [Abstract]</t>
        </is>
      </c>
    </row>
    <row r="4">
      <c r="A4" s="4" t="inlineStr">
        <is>
          <t>Subsequent Events</t>
        </is>
      </c>
      <c r="B4" s="4" t="inlineStr">
        <is>
          <t>Note 14 –
Subsequent Events
On February 2, 2022,
the Company granted an aggregate of 272,000 options to purchase shares of common stock of the company at a price of $10.50 per share.
The options were granted to employees, consultants, and members of the board of directors under the Company’s 2021 Equity Incentive
Plan. The options vest monthly on a straight-line basis over a 4-year period and expire in 10 years. On February 9, 2022,
the Company sold two convertible promissory notes to accredited investors for total proceeds of $300,000. The notes accrue interest at
a rate of 8% per annum and have a maturity date of February 9, 2023. The notes automatically convert into shares of common stock at a
price per share that is the lesser of $10.00 or the 80% of the price paid per share for a subsequent round of securities sold, as defined
in the promissory note. The promissory notes also convert automatically with a change in control. The Company evaluated
subsequent events through the date these financial statements were available to be issued. There were no material subsequent events that
required recognition or additional disclosure in thes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an. 31, 2022</t>
        </is>
      </c>
      <c r="C1" s="2" t="inlineStr">
        <is>
          <t>Apr. 30, 2021</t>
        </is>
      </c>
    </row>
    <row r="2">
      <c r="A2" s="3" t="inlineStr">
        <is>
          <t>Assets:</t>
        </is>
      </c>
    </row>
    <row r="3">
      <c r="A3" s="4" t="inlineStr">
        <is>
          <t xml:space="preserve">  Cash and cash equivalents</t>
        </is>
      </c>
      <c r="B3" s="6" t="n">
        <v>477134</v>
      </c>
      <c r="C3" s="6" t="n">
        <v>2473959</v>
      </c>
    </row>
    <row r="4">
      <c r="A4" s="4" t="inlineStr">
        <is>
          <t xml:space="preserve">  Accounts receivable net</t>
        </is>
      </c>
      <c r="B4" s="5" t="n">
        <v>2257174</v>
      </c>
      <c r="C4" s="5" t="n">
        <v>1356932</v>
      </c>
    </row>
    <row r="5">
      <c r="A5" s="4" t="inlineStr">
        <is>
          <t xml:space="preserve">  Prepaid expenses</t>
        </is>
      </c>
      <c r="B5" s="5" t="n">
        <v>9987</v>
      </c>
      <c r="C5" s="5" t="n">
        <v>653861</v>
      </c>
    </row>
    <row r="6">
      <c r="A6" s="4" t="inlineStr">
        <is>
          <t>Total current assets</t>
        </is>
      </c>
      <c r="B6" s="5" t="n">
        <v>2744295</v>
      </c>
      <c r="C6" s="5" t="n">
        <v>4484752</v>
      </c>
    </row>
    <row r="7">
      <c r="A7" s="4" t="inlineStr">
        <is>
          <t xml:space="preserve">   Deposits</t>
        </is>
      </c>
      <c r="B7" s="5" t="n">
        <v>6300</v>
      </c>
      <c r="C7" s="5" t="n">
        <v>6300</v>
      </c>
    </row>
    <row r="8">
      <c r="A8" s="4" t="inlineStr">
        <is>
          <t xml:space="preserve">   Notes receivable - related parties</t>
        </is>
      </c>
      <c r="B8" s="5" t="n">
        <v>202000</v>
      </c>
      <c r="C8" s="4" t="inlineStr">
        <is>
          <t xml:space="preserve"> </t>
        </is>
      </c>
    </row>
    <row r="9">
      <c r="A9" s="4" t="inlineStr">
        <is>
          <t xml:space="preserve">   Purchased technology</t>
        </is>
      </c>
      <c r="B9" s="5" t="n">
        <v>15536704</v>
      </c>
      <c r="C9" s="5" t="n">
        <v>14803954</v>
      </c>
    </row>
    <row r="10">
      <c r="A10" s="4" t="inlineStr">
        <is>
          <t xml:space="preserve">   Investment in affiliate</t>
        </is>
      </c>
      <c r="B10" s="5" t="n">
        <v>240080</v>
      </c>
      <c r="C10" s="5" t="n">
        <v>122914</v>
      </c>
    </row>
    <row r="11">
      <c r="A11" s="4" t="inlineStr">
        <is>
          <t xml:space="preserve">   Equity securities at fair value</t>
        </is>
      </c>
      <c r="B11" s="5" t="n">
        <v>11261253</v>
      </c>
      <c r="C11" s="5" t="n">
        <v>6298008</v>
      </c>
    </row>
    <row r="12">
      <c r="A12" s="4" t="inlineStr">
        <is>
          <t>Total assets</t>
        </is>
      </c>
      <c r="B12" s="5" t="n">
        <v>29990632</v>
      </c>
      <c r="C12" s="5" t="n">
        <v>25715928</v>
      </c>
    </row>
    <row r="13">
      <c r="A13" s="3" t="inlineStr">
        <is>
          <t>Current liabilities:</t>
        </is>
      </c>
    </row>
    <row r="14">
      <c r="A14" s="4" t="inlineStr">
        <is>
          <t xml:space="preserve">   Trade</t>
        </is>
      </c>
      <c r="B14" s="5" t="n">
        <v>437326</v>
      </c>
      <c r="C14" s="5" t="n">
        <v>308506</v>
      </c>
    </row>
    <row r="15">
      <c r="A15" s="4" t="inlineStr">
        <is>
          <t xml:space="preserve">   Related party</t>
        </is>
      </c>
      <c r="B15" s="5" t="n">
        <v>320224</v>
      </c>
      <c r="C15" s="5" t="n">
        <v>3843686</v>
      </c>
    </row>
    <row r="16">
      <c r="A16" s="4" t="inlineStr">
        <is>
          <t>Accrued expenses</t>
        </is>
      </c>
      <c r="B16" s="5" t="n">
        <v>253285</v>
      </c>
      <c r="C16" s="5" t="n">
        <v>306308</v>
      </c>
    </row>
    <row r="17">
      <c r="A17" s="4" t="inlineStr">
        <is>
          <t>Stock subscription payable</t>
        </is>
      </c>
      <c r="B17" s="5" t="n">
        <v>277650</v>
      </c>
      <c r="C17" s="5" t="n">
        <v>1199996</v>
      </c>
    </row>
    <row r="18">
      <c r="A18" s="4" t="inlineStr">
        <is>
          <t>Deferred revenue</t>
        </is>
      </c>
      <c r="B18" s="5" t="n">
        <v>25613</v>
      </c>
      <c r="C18" s="5" t="n">
        <v>622</v>
      </c>
    </row>
    <row r="19">
      <c r="A19" s="4" t="inlineStr">
        <is>
          <t>Interest payable</t>
        </is>
      </c>
      <c r="B19" s="5" t="n">
        <v>187239</v>
      </c>
      <c r="C19" s="5" t="n">
        <v>116483</v>
      </c>
    </row>
    <row r="20">
      <c r="A20" s="4" t="inlineStr">
        <is>
          <t>Deferred tax liability, net</t>
        </is>
      </c>
      <c r="B20" s="5" t="n">
        <v>981000</v>
      </c>
      <c r="C20" s="5" t="n">
        <v>433000</v>
      </c>
    </row>
    <row r="21">
      <c r="A21" s="4" t="inlineStr">
        <is>
          <t>Related party debt</t>
        </is>
      </c>
      <c r="B21" s="5" t="n">
        <v>22860</v>
      </c>
      <c r="C21" s="5" t="n">
        <v>22860</v>
      </c>
    </row>
    <row r="22">
      <c r="A22" s="4" t="inlineStr">
        <is>
          <t>Secured note payable</t>
        </is>
      </c>
      <c r="B22" s="4" t="inlineStr">
        <is>
          <t xml:space="preserve"> </t>
        </is>
      </c>
      <c r="C22" s="5" t="n">
        <v>1000000</v>
      </c>
    </row>
    <row r="23">
      <c r="A23" s="4" t="inlineStr">
        <is>
          <t>Current portion of SBA loans</t>
        </is>
      </c>
      <c r="B23" s="5" t="n">
        <v>951417</v>
      </c>
      <c r="C23" s="5" t="n">
        <v>1885800</v>
      </c>
    </row>
    <row r="24">
      <c r="A24" s="4" t="inlineStr">
        <is>
          <t>Loan payable - bank</t>
        </is>
      </c>
      <c r="B24" s="5" t="n">
        <v>34324</v>
      </c>
      <c r="C24" s="5" t="n">
        <v>34324</v>
      </c>
    </row>
    <row r="25">
      <c r="A25" s="4" t="inlineStr">
        <is>
          <t>Total current liabilities</t>
        </is>
      </c>
      <c r="B25" s="5" t="n">
        <v>3490938</v>
      </c>
      <c r="C25" s="5" t="n">
        <v>9151585</v>
      </c>
    </row>
    <row r="26">
      <c r="A26" s="3" t="inlineStr">
        <is>
          <t>Long-term liabilities:</t>
        </is>
      </c>
    </row>
    <row r="27">
      <c r="A27" s="4" t="inlineStr">
        <is>
          <t>Secured note payable</t>
        </is>
      </c>
      <c r="B27" s="5" t="n">
        <v>1000000</v>
      </c>
      <c r="C27" s="4" t="inlineStr">
        <is>
          <t xml:space="preserve"> </t>
        </is>
      </c>
    </row>
    <row r="28">
      <c r="A28" s="4" t="inlineStr">
        <is>
          <t>Long-term SBA loans, less current portion</t>
        </is>
      </c>
      <c r="B28" s="5" t="n">
        <v>1434383</v>
      </c>
      <c r="C28" s="5" t="n">
        <v>2385800</v>
      </c>
    </row>
    <row r="29">
      <c r="A29" s="4" t="inlineStr">
        <is>
          <t>Total Liabilities</t>
        </is>
      </c>
      <c r="B29" s="5" t="n">
        <v>5925321</v>
      </c>
      <c r="C29" s="5" t="n">
        <v>11537385</v>
      </c>
    </row>
    <row r="30">
      <c r="A30" s="4" t="inlineStr">
        <is>
          <t>Commitments and contingencies</t>
        </is>
      </c>
      <c r="B30" s="4" t="inlineStr">
        <is>
          <t xml:space="preserve"> </t>
        </is>
      </c>
      <c r="C30" s="4" t="inlineStr">
        <is>
          <t xml:space="preserve"> </t>
        </is>
      </c>
    </row>
    <row r="31">
      <c r="A31" s="4" t="inlineStr">
        <is>
          <t xml:space="preserve">  Common stock, $.001 par value; 900,000,000 shares authorized, 2,896,844 and 2,178,766 shares issued and outstanding</t>
        </is>
      </c>
      <c r="B31" s="5" t="n">
        <v>2896</v>
      </c>
      <c r="C31" s="5" t="n">
        <v>2178</v>
      </c>
    </row>
    <row r="32">
      <c r="A32" s="4" t="inlineStr">
        <is>
          <t xml:space="preserve">  Capital in excess of par value</t>
        </is>
      </c>
      <c r="B32" s="5" t="n">
        <v>22050777</v>
      </c>
      <c r="C32" s="5" t="n">
        <v>15168987</v>
      </c>
    </row>
    <row r="33">
      <c r="A33" s="4" t="inlineStr">
        <is>
          <t xml:space="preserve">  Retained earnings (deficit)</t>
        </is>
      </c>
      <c r="B33" s="5" t="n">
        <v>2011638</v>
      </c>
      <c r="C33" s="5" t="n">
        <v>-992622</v>
      </c>
    </row>
    <row r="34">
      <c r="A34" s="4" t="inlineStr">
        <is>
          <t>Total stockholders' equity</t>
        </is>
      </c>
      <c r="B34" s="5" t="n">
        <v>24065311</v>
      </c>
      <c r="C34" s="5" t="n">
        <v>14178543</v>
      </c>
    </row>
    <row r="35">
      <c r="A35" s="4" t="inlineStr">
        <is>
          <t>Total liabilities and stockholders' equity</t>
        </is>
      </c>
      <c r="B35" s="6" t="n">
        <v>29990632</v>
      </c>
      <c r="C35" s="6" t="n">
        <v>25715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9 Months Ended</t>
        </is>
      </c>
    </row>
    <row r="2">
      <c r="B2" s="2" t="inlineStr">
        <is>
          <t>Jan. 31, 2022</t>
        </is>
      </c>
    </row>
    <row r="3">
      <c r="A3" s="3" t="inlineStr">
        <is>
          <t>Revenue Recognition</t>
        </is>
      </c>
    </row>
    <row r="4">
      <c r="A4" s="4" t="inlineStr">
        <is>
          <t>Schedule of revenue</t>
        </is>
      </c>
      <c r="B4" s="4" t="inlineStr">
        <is>
          <t xml:space="preserve"> Schedule
of revenue
Nine Months Ended Jan. 31, 2022 Nine Months Ended Jan. 31, 2021 Three Months Ended Jan. 31, 2022 Three Months Ended Jan. 31, 2021
Consulting services $ 2,395,395 $ 3,416,802 $ 1,389,200 $ 924,286
Fees from online services 1,240,655 354,011 421,841 353,041
Total revenues $ 3,636,050 $ 3,770,813 $ 1,811,041 $ 1,277,3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Jan. 31, 2022</t>
        </is>
      </c>
    </row>
    <row r="3">
      <c r="A3" s="3" t="inlineStr">
        <is>
          <t>Earnings Per Share [Abstract]</t>
        </is>
      </c>
    </row>
    <row r="4">
      <c r="A4" s="4" t="inlineStr">
        <is>
          <t>Schedule of earnings per share</t>
        </is>
      </c>
      <c r="B4" s="4" t="inlineStr">
        <is>
          <t xml:space="preserve"> Schedule
of earnings per share
Nine Months Ended January 31, 2022 Nine Months Ended January 31, 2021 Three Months Ended January 31, 2022 Three Months Ended January 31, 2021
Net income attributable to common stockholders – basic $ 3,004,260 $ 103,535 $ 1,821,006 $ 42,642
Adjustments to net income — — — —
Net income attributable to common stockholders – diluted $ 3,004,260 $ 103,535 $ 1,821,006 $ 42,642
Weighted average common shares outstanding - basic 2,589,142 948,058 2,842,924 2,012,723
Effect of dilutive securities 39,901 — 39,901 —
Weighted average common shares outstanding – diluted 2,629,043 948,058 2,882,825 2,012,723
Earnings per common share - basic $ 1.16 $ 0.11 $ 0.64 $ 0.02
Earnings per common share - diluted $ 1.14 $ 0.11 $ 0.63 $ 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incipal Financing Arrangements (Tables)</t>
        </is>
      </c>
      <c r="B1" s="2" t="inlineStr">
        <is>
          <t>9 Months Ended</t>
        </is>
      </c>
    </row>
    <row r="2">
      <c r="B2" s="2" t="inlineStr">
        <is>
          <t>Jan. 31, 2022</t>
        </is>
      </c>
    </row>
    <row r="3">
      <c r="A3" s="3" t="inlineStr">
        <is>
          <t>Principal Financing Arrangements</t>
        </is>
      </c>
    </row>
    <row r="4">
      <c r="A4" s="4" t="inlineStr">
        <is>
          <t>Schedule of debt</t>
        </is>
      </c>
      <c r="B4" s="4" t="inlineStr">
        <is>
          <t xml:space="preserve"> Schedule
of debt
January 31, April 30, 2021 Interest Rate
Secured lender $ 1,000,000 $ 1,000,000 8.0 %
Notes payable – related parties 22,860 22,860 0.0 %
U.S. SBA loan — 1,885,800 1.0 %
U.S. SBA loan 500,000 500,000 3.75 %
U.S. SBA loan 1,885,800 1,885,800 1.0 %
Loan payable – bank 34,324 34,324 5.5 %
Total Debt 3,442,984 5,328,784
Less: current portion of long-term debt 1,008,601 2,942,984
Total long-term debt $ 2,434,383 $ 2,385,800 </t>
        </is>
      </c>
    </row>
    <row r="5">
      <c r="A5" s="4" t="inlineStr">
        <is>
          <t>Schedule of income taxes</t>
        </is>
      </c>
      <c r="B5" s="4" t="inlineStr">
        <is>
          <t xml:space="preserve"> Schedule of income taxes
January 31, 2022 April 30, 2021
Deferred tax assets, net:
Net operating loss carryforwards $ 352,000 $ 141,000
Bad debt allowance 27,000 17,000
Stock-based compensation 336,000 155,000
Deferred tax assets 715,000 313,000
Deferred tax liability
Unrealized gain 1,696,000 746,000
Net deferred tax liability $ (981,000 ) $ (43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Based Compensation Plans (Tables)</t>
        </is>
      </c>
      <c r="B1" s="2" t="inlineStr">
        <is>
          <t>9 Months Ended</t>
        </is>
      </c>
    </row>
    <row r="2">
      <c r="B2" s="2" t="inlineStr">
        <is>
          <t>Jan. 31, 2022</t>
        </is>
      </c>
    </row>
    <row r="3">
      <c r="A3" s="3" t="inlineStr">
        <is>
          <t>Stock-based Compensation Plans</t>
        </is>
      </c>
    </row>
    <row r="4">
      <c r="A4" s="4" t="inlineStr">
        <is>
          <t>Schedule of prepaid compensation</t>
        </is>
      </c>
      <c r="B4" s="4" t="inlineStr">
        <is>
          <t xml:space="preserve">Schedule of stock based compensation expense
Stock-based compensation expense Nine Months Ended Jan. 31, 2022 Nine Months Ended Jan. 31, 2021 Three Months Ended Jan. 31, 2022 Three Months Ended Jan. 31, 2021
Chief Executive Officer $ 40,608 $ 121,824 $ — $ 40,608
Chief Financial Officer 40,608 121,824 — 40,608
Chief Marketing Officer 109,547 3,492 89,436 5,201
Related party consultant 25,908 58,135 — 19,378
VP of Digital Strategy 5,603 22,711 1,586 1,039
Marketing consultant 111,156 — 37,052 —
Marketing consultant 377,704 — 125,901 —
Member of board of directors 100,000 — 100,000 —
Director of Business Development 300,000 — 300,000 —
Business consultant 25,908 58,135 — 19,378
Total stock-based compensation expense $ 1,137,042 $ 386,121 $ 653,975 $ 126,212 The table
below presents the prepaid compensation expense as of January 31, 2022 and April 30, 2021: Schedule
of prepaid compensation
Description Jan. 31, 2022 April 30, 2021
Chief Executive Officer $ — $ 40,608
Chief Financial Officer — 40,608
Related party consultant — 25,908
Business consultant — 25,908
Marketing consultant 7,249 380,441
Marketing consultant 2,738 118,405
Total $ 9,987 $ 631,878 </t>
        </is>
      </c>
    </row>
    <row r="5">
      <c r="A5" s="4" t="inlineStr">
        <is>
          <t>Schedule of prepaid compensation</t>
        </is>
      </c>
      <c r="B5" s="4" t="inlineStr">
        <is>
          <t xml:space="preserve"> Schedule
of prepaid compensation
Description Jan. 31, 2022 April 30, 2021
Chief Executive Officer $ — $ 40,608
Chief Financial Officer — 40,608
Related party consultant — 25,908
Business consultant — 25,908
Marketing consultant 7,249 380,441
Marketing consultant 2,738 118,405
Total $ 9,987 $ 631,8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9 Months Ended</t>
        </is>
      </c>
    </row>
    <row r="2">
      <c r="B2" s="2" t="inlineStr">
        <is>
          <t>Jan. 31, 2022</t>
        </is>
      </c>
    </row>
    <row r="3">
      <c r="A3" s="3" t="inlineStr">
        <is>
          <t>Business Combination and Asset Acquisition [Abstract]</t>
        </is>
      </c>
    </row>
    <row r="4">
      <c r="A4" s="4" t="inlineStr">
        <is>
          <t>Schedule of msg agreement</t>
        </is>
      </c>
      <c r="B4" s="4" t="inlineStr">
        <is>
          <t xml:space="preserve">Schedule
of msg agreement
Total consideration: 75,000 shares of common stock of the Company $ 732,750
Recognized amounts of identifiable assets acquired:
Professional practice intangible $ 556,830
Technology-related intangibles 36,650
Marketing-related intangibles 14,660
Computer-related intangibles 49,111
Customer-related intangibles 16,859
Contract-related intangibles 36,650
Human capital and artistic-related intangibles 21,990
Total identifiable net assets $ 732,750 </t>
        </is>
      </c>
    </row>
    <row r="5">
      <c r="A5" s="4" t="inlineStr">
        <is>
          <t>Schedule of merger agreement</t>
        </is>
      </c>
      <c r="B5" s="4" t="inlineStr">
        <is>
          <t xml:space="preserve">Schedule
of merger agreement
Consideration: $ 11,331,248
Payment of promissory notes and interest 3,817,516
Total consideration $ 15,148,764
Recognized amounts of identifiable assets acquired and liabilities assumed:
Cash $ 358,634
Current assets 8,894
Accounts payable (29,023 )
Platform users 7,080,319
Platform investors 6,288,392
Platform issuers 903,125
Unpatented technology 532,118
Total identifiable net assets $ 15,148,764 </t>
        </is>
      </c>
    </row>
    <row r="6">
      <c r="A6" s="4" t="inlineStr">
        <is>
          <t>Schedule of pro forma and earnings</t>
        </is>
      </c>
      <c r="B6" s="4" t="inlineStr">
        <is>
          <t xml:space="preserve">Schedule
of pro forma and earnings
Revenues Earnings
Supplemental pro forma for 4/1/20 – 11/04/20 $ 2,866,063 $ 282,264
Supplemental pro forma for 4/1/19 – 11/04/19 $ 1,018,200 $ 680,2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9 Months Ended</t>
        </is>
      </c>
    </row>
    <row r="2">
      <c r="B2" s="2" t="inlineStr">
        <is>
          <t>Jan. 31, 2022</t>
        </is>
      </c>
    </row>
    <row r="3">
      <c r="A3" s="3" t="inlineStr">
        <is>
          <t>Investments</t>
        </is>
      </c>
    </row>
    <row r="4">
      <c r="A4" s="4" t="inlineStr">
        <is>
          <t>Schedule of investments</t>
        </is>
      </c>
      <c r="B4" s="4" t="inlineStr">
        <is>
          <t xml:space="preserve"> Schedule
of investments
Jan. 31, 2022 April 30, 2021
Netcapital Systems LLC $ 48,128 $ 48,128
Watch Party LLC 235,400 235,400
Zelgor Inc. 1,400,000 1,400,000
ChipBrain LLC 1,704,480 1,704,480
Vymedic Inc. 20,000 20,000
C-Reveal Therapeutics LLC 50,000 —
Deuce Drone LLC 2,350,000 2,350,000
Hiveskill LLC 712,500 —
ScanHash LLC 425,000 —
Caesar Media Group Inc. 500,000 —
Kingscrowd Inc 3,815,745 540,000
Total Investments at cost $ 11,261,253 $ 6,298,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centrations (Details Narrative) - Revenue Benchmark [Member]</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4" t="inlineStr">
        <is>
          <t>One Customer [Member]</t>
        </is>
      </c>
    </row>
    <row r="4">
      <c r="A4" s="3" t="inlineStr">
        <is>
          <t>Concentration Risk [Line Items]</t>
        </is>
      </c>
    </row>
    <row r="5">
      <c r="A5" s="4" t="inlineStr">
        <is>
          <t>Concentration Risk, Percentage</t>
        </is>
      </c>
      <c r="B5" s="4" t="inlineStr">
        <is>
          <t>33.00%</t>
        </is>
      </c>
      <c r="C5" s="4" t="inlineStr">
        <is>
          <t>0.00%</t>
        </is>
      </c>
      <c r="D5" s="4" t="inlineStr">
        <is>
          <t>30.00%</t>
        </is>
      </c>
      <c r="E5" s="4" t="inlineStr">
        <is>
          <t>37.00%</t>
        </is>
      </c>
    </row>
    <row r="6">
      <c r="A6" s="4" t="inlineStr">
        <is>
          <t>Second Customer [Member]</t>
        </is>
      </c>
    </row>
    <row r="7">
      <c r="A7" s="3" t="inlineStr">
        <is>
          <t>Concentration Risk [Line Items]</t>
        </is>
      </c>
    </row>
    <row r="8">
      <c r="A8" s="4" t="inlineStr">
        <is>
          <t>Concentration Risk, Percentage</t>
        </is>
      </c>
      <c r="B8" s="4" t="inlineStr">
        <is>
          <t>33.00%</t>
        </is>
      </c>
      <c r="C8" s="4" t="inlineStr">
        <is>
          <t>0.00%</t>
        </is>
      </c>
      <c r="D8" s="4" t="inlineStr">
        <is>
          <t>28.00%</t>
        </is>
      </c>
      <c r="E8" s="4" t="inlineStr">
        <is>
          <t>18.00%</t>
        </is>
      </c>
    </row>
    <row r="9">
      <c r="A9" s="4" t="inlineStr">
        <is>
          <t>Third Customer [Member]</t>
        </is>
      </c>
    </row>
    <row r="10">
      <c r="A10" s="3" t="inlineStr">
        <is>
          <t>Concentration Risk [Line Items]</t>
        </is>
      </c>
    </row>
    <row r="11">
      <c r="A11" s="4" t="inlineStr">
        <is>
          <t>Concentration Risk, Percentage</t>
        </is>
      </c>
      <c r="C11" s="4" t="inlineStr">
        <is>
          <t>37.00%</t>
        </is>
      </c>
      <c r="E11" s="4" t="inlineStr">
        <is>
          <t>13.00%</t>
        </is>
      </c>
    </row>
    <row r="12">
      <c r="A12" s="4" t="inlineStr">
        <is>
          <t>Fourth Customer [Member]</t>
        </is>
      </c>
    </row>
    <row r="13">
      <c r="A13" s="3" t="inlineStr">
        <is>
          <t>Concentration Risk [Line Items]</t>
        </is>
      </c>
    </row>
    <row r="14">
      <c r="A14" s="4" t="inlineStr">
        <is>
          <t>Concentration Risk, Percentage</t>
        </is>
      </c>
      <c r="C14" s="4" t="inlineStr">
        <is>
          <t>28.00%</t>
        </is>
      </c>
      <c r="E14" s="4" t="inlineStr">
        <is>
          <t>9.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Schedule of revenue (Details)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Revenue Recognition</t>
        </is>
      </c>
    </row>
    <row r="4">
      <c r="A4" s="4" t="inlineStr">
        <is>
          <t>Consulting services</t>
        </is>
      </c>
      <c r="B4" s="6" t="n">
        <v>1389200</v>
      </c>
      <c r="C4" s="6" t="n">
        <v>924286</v>
      </c>
      <c r="D4" s="6" t="n">
        <v>2395395</v>
      </c>
      <c r="E4" s="6" t="n">
        <v>3416802</v>
      </c>
    </row>
    <row r="5">
      <c r="A5" s="4" t="inlineStr">
        <is>
          <t>Fees from online services</t>
        </is>
      </c>
      <c r="B5" s="5" t="n">
        <v>421841</v>
      </c>
      <c r="C5" s="5" t="n">
        <v>353041</v>
      </c>
      <c r="D5" s="5" t="n">
        <v>1240655</v>
      </c>
      <c r="E5" s="5" t="n">
        <v>354011</v>
      </c>
    </row>
    <row r="6">
      <c r="A6" s="4" t="inlineStr">
        <is>
          <t>Total revenues</t>
        </is>
      </c>
      <c r="B6" s="6" t="n">
        <v>1811041</v>
      </c>
      <c r="C6" s="6" t="n">
        <v>1277327</v>
      </c>
      <c r="D6" s="6" t="n">
        <v>3636050</v>
      </c>
      <c r="E6" s="6" t="n">
        <v>377081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Revenue Recognition (Details Narrative)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c r="F2" s="2" t="inlineStr">
        <is>
          <t>Apr. 30, 2021</t>
        </is>
      </c>
    </row>
    <row r="3">
      <c r="A3" s="3" t="inlineStr">
        <is>
          <t>Revenue Recognition</t>
        </is>
      </c>
    </row>
    <row r="4">
      <c r="A4" s="4" t="inlineStr">
        <is>
          <t>Revenues, Net of Interest Expense</t>
        </is>
      </c>
      <c r="B4" s="6" t="n">
        <v>1811041</v>
      </c>
      <c r="C4" s="6" t="n">
        <v>1277327</v>
      </c>
      <c r="D4" s="6" t="n">
        <v>3636050</v>
      </c>
      <c r="E4" s="6" t="n">
        <v>3770813</v>
      </c>
    </row>
    <row r="5">
      <c r="A5" s="4" t="inlineStr">
        <is>
          <t>Deferred Revenue</t>
        </is>
      </c>
      <c r="B5" s="6" t="n">
        <v>25613</v>
      </c>
      <c r="D5" s="6" t="n">
        <v>25613</v>
      </c>
      <c r="F5" s="6" t="n">
        <v>62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earnings per share (Details)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Earnings Per Share [Abstract]</t>
        </is>
      </c>
    </row>
    <row r="4">
      <c r="A4" s="4" t="inlineStr">
        <is>
          <t>Net income attributable to common stockholders – basic</t>
        </is>
      </c>
      <c r="B4" s="6" t="n">
        <v>1821006</v>
      </c>
      <c r="C4" s="6" t="n">
        <v>42642</v>
      </c>
      <c r="D4" s="6" t="n">
        <v>3004260</v>
      </c>
      <c r="E4" s="6" t="n">
        <v>103535</v>
      </c>
    </row>
    <row r="5">
      <c r="A5" s="4" t="inlineStr">
        <is>
          <t>Adjustments to net income</t>
        </is>
      </c>
      <c r="B5" s="4" t="inlineStr">
        <is>
          <t xml:space="preserve"> </t>
        </is>
      </c>
      <c r="C5" s="4" t="inlineStr">
        <is>
          <t xml:space="preserve"> </t>
        </is>
      </c>
      <c r="D5" s="4" t="inlineStr">
        <is>
          <t xml:space="preserve"> </t>
        </is>
      </c>
      <c r="E5" s="4" t="inlineStr">
        <is>
          <t xml:space="preserve"> </t>
        </is>
      </c>
    </row>
    <row r="6">
      <c r="A6" s="4" t="inlineStr">
        <is>
          <t>Net income attributable to common stockholders – diluted</t>
        </is>
      </c>
      <c r="B6" s="6" t="n">
        <v>1821006</v>
      </c>
      <c r="C6" s="6" t="n">
        <v>42642</v>
      </c>
      <c r="D6" s="6" t="n">
        <v>3004260</v>
      </c>
      <c r="E6" s="6" t="n">
        <v>103535</v>
      </c>
    </row>
    <row r="7">
      <c r="A7" s="4" t="inlineStr">
        <is>
          <t>Weighted average common shares outstanding - basic</t>
        </is>
      </c>
      <c r="B7" s="5" t="n">
        <v>2842924</v>
      </c>
      <c r="C7" s="5" t="n">
        <v>2012723</v>
      </c>
      <c r="D7" s="5" t="n">
        <v>2589142</v>
      </c>
      <c r="E7" s="5" t="n">
        <v>948058</v>
      </c>
    </row>
    <row r="8">
      <c r="A8" s="4" t="inlineStr">
        <is>
          <t>Effect of dilutive securities</t>
        </is>
      </c>
      <c r="B8" s="6" t="n">
        <v>39901</v>
      </c>
      <c r="C8" s="4" t="inlineStr">
        <is>
          <t xml:space="preserve"> </t>
        </is>
      </c>
      <c r="D8" s="6" t="n">
        <v>39901</v>
      </c>
      <c r="E8" s="4" t="inlineStr">
        <is>
          <t xml:space="preserve"> </t>
        </is>
      </c>
    </row>
    <row r="9">
      <c r="A9" s="4" t="inlineStr">
        <is>
          <t>Weighted average common shares outstanding – diluted</t>
        </is>
      </c>
      <c r="B9" s="5" t="n">
        <v>2882825</v>
      </c>
      <c r="C9" s="5" t="n">
        <v>2012723</v>
      </c>
      <c r="D9" s="5" t="n">
        <v>2629043</v>
      </c>
      <c r="E9" s="5" t="n">
        <v>948058</v>
      </c>
    </row>
    <row r="10">
      <c r="A10" s="4" t="inlineStr">
        <is>
          <t>Earnings per common share - basic</t>
        </is>
      </c>
      <c r="B10" s="8" t="n">
        <v>0.64</v>
      </c>
      <c r="C10" s="8" t="n">
        <v>0.02</v>
      </c>
      <c r="D10" s="8" t="n">
        <v>1.16</v>
      </c>
      <c r="E10" s="8" t="n">
        <v>0.11</v>
      </c>
    </row>
    <row r="11">
      <c r="A11" s="4" t="inlineStr">
        <is>
          <t>Earnings per common share - diluted</t>
        </is>
      </c>
      <c r="B11" s="8" t="n">
        <v>0.63</v>
      </c>
      <c r="C11" s="8" t="n">
        <v>0.02</v>
      </c>
      <c r="D11" s="8" t="n">
        <v>1.14</v>
      </c>
      <c r="E11" s="8" t="n">
        <v>0.1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31, 2022</t>
        </is>
      </c>
      <c r="C1" s="2" t="inlineStr">
        <is>
          <t>Apr. 30, 2021</t>
        </is>
      </c>
    </row>
    <row r="2">
      <c r="A2" s="3" t="inlineStr">
        <is>
          <t>Statement of Financial Position [Abstract]</t>
        </is>
      </c>
    </row>
    <row r="3">
      <c r="A3" s="4" t="inlineStr">
        <is>
          <t>Common stock, par value</t>
        </is>
      </c>
      <c r="B3" s="7" t="n">
        <v>0.001</v>
      </c>
      <c r="C3" s="7" t="n">
        <v>0.001</v>
      </c>
    </row>
    <row r="4">
      <c r="A4" s="4" t="inlineStr">
        <is>
          <t>Common stock, authorized</t>
        </is>
      </c>
      <c r="B4" s="5" t="n">
        <v>900000000</v>
      </c>
      <c r="C4" s="5" t="n">
        <v>900000000</v>
      </c>
    </row>
    <row r="5">
      <c r="A5" s="4" t="inlineStr">
        <is>
          <t>Common stock, issued</t>
        </is>
      </c>
      <c r="B5" s="5" t="n">
        <v>2896844</v>
      </c>
      <c r="C5" s="5" t="n">
        <v>2178766</v>
      </c>
    </row>
    <row r="6">
      <c r="A6" s="4" t="inlineStr">
        <is>
          <t>Common stock, outstanding</t>
        </is>
      </c>
      <c r="B6" s="5" t="n">
        <v>2896844</v>
      </c>
      <c r="C6" s="5" t="n">
        <v>2178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debt (Details) - USD ($)</t>
        </is>
      </c>
      <c r="B1" s="2" t="inlineStr">
        <is>
          <t>Jan. 31, 2022</t>
        </is>
      </c>
      <c r="C1" s="2" t="inlineStr">
        <is>
          <t>Apr. 30, 2021</t>
        </is>
      </c>
    </row>
    <row r="2">
      <c r="A2" s="3" t="inlineStr">
        <is>
          <t>Debt Instrument [Line Items]</t>
        </is>
      </c>
    </row>
    <row r="3">
      <c r="A3" s="4" t="inlineStr">
        <is>
          <t>Debt, Current</t>
        </is>
      </c>
      <c r="B3" s="6" t="n">
        <v>3442984</v>
      </c>
      <c r="C3" s="6" t="n">
        <v>5328784</v>
      </c>
    </row>
    <row r="4">
      <c r="A4" s="4" t="inlineStr">
        <is>
          <t>Long-term Debt, Current Maturities</t>
        </is>
      </c>
      <c r="B4" s="5" t="n">
        <v>1008601</v>
      </c>
      <c r="C4" s="5" t="n">
        <v>2942984</v>
      </c>
    </row>
    <row r="5">
      <c r="A5" s="4" t="inlineStr">
        <is>
          <t>Long-term Debt</t>
        </is>
      </c>
      <c r="B5" s="5" t="n">
        <v>2434383</v>
      </c>
      <c r="C5" s="5" t="n">
        <v>2385800</v>
      </c>
    </row>
    <row r="6">
      <c r="A6" s="4" t="inlineStr">
        <is>
          <t>Secured Debt [Member]</t>
        </is>
      </c>
    </row>
    <row r="7">
      <c r="A7" s="3" t="inlineStr">
        <is>
          <t>Debt Instrument [Line Items]</t>
        </is>
      </c>
    </row>
    <row r="8">
      <c r="A8" s="4" t="inlineStr">
        <is>
          <t>Debt, Current</t>
        </is>
      </c>
      <c r="B8" s="6" t="n">
        <v>1000000</v>
      </c>
      <c r="C8" s="5" t="n">
        <v>1000000</v>
      </c>
    </row>
    <row r="9">
      <c r="A9" s="4" t="inlineStr">
        <is>
          <t>Debt Instrument, Interest Rate, Effective Percentage</t>
        </is>
      </c>
      <c r="B9" s="4" t="inlineStr">
        <is>
          <t>8.00%</t>
        </is>
      </c>
    </row>
    <row r="10">
      <c r="A10" s="4" t="inlineStr">
        <is>
          <t>Notes Payable Related Parties [Member]</t>
        </is>
      </c>
    </row>
    <row r="11">
      <c r="A11" s="3" t="inlineStr">
        <is>
          <t>Debt Instrument [Line Items]</t>
        </is>
      </c>
    </row>
    <row r="12">
      <c r="A12" s="4" t="inlineStr">
        <is>
          <t>Debt, Current</t>
        </is>
      </c>
      <c r="B12" s="6" t="n">
        <v>22860</v>
      </c>
      <c r="C12" s="5" t="n">
        <v>22860</v>
      </c>
    </row>
    <row r="13">
      <c r="A13" s="4" t="inlineStr">
        <is>
          <t>Debt Instrument, Interest Rate, Effective Percentage</t>
        </is>
      </c>
      <c r="B13" s="4" t="inlineStr">
        <is>
          <t>0.00%</t>
        </is>
      </c>
    </row>
    <row r="14">
      <c r="A14" s="4" t="inlineStr">
        <is>
          <t>U.S. SBA loan</t>
        </is>
      </c>
    </row>
    <row r="15">
      <c r="A15" s="3" t="inlineStr">
        <is>
          <t>Debt Instrument [Line Items]</t>
        </is>
      </c>
    </row>
    <row r="16">
      <c r="A16" s="4" t="inlineStr">
        <is>
          <t>Debt, Current</t>
        </is>
      </c>
      <c r="B16" s="4" t="inlineStr">
        <is>
          <t xml:space="preserve"> </t>
        </is>
      </c>
      <c r="C16" s="5" t="n">
        <v>1885800</v>
      </c>
    </row>
    <row r="17">
      <c r="A17" s="4" t="inlineStr">
        <is>
          <t>Debt Instrument, Interest Rate, Effective Percentage</t>
        </is>
      </c>
      <c r="B17" s="4" t="inlineStr">
        <is>
          <t>1.00%</t>
        </is>
      </c>
    </row>
    <row r="18">
      <c r="A18" s="4" t="inlineStr">
        <is>
          <t>U S S B A Loan One [Member]</t>
        </is>
      </c>
    </row>
    <row r="19">
      <c r="A19" s="3" t="inlineStr">
        <is>
          <t>Debt Instrument [Line Items]</t>
        </is>
      </c>
    </row>
    <row r="20">
      <c r="A20" s="4" t="inlineStr">
        <is>
          <t>Debt, Current</t>
        </is>
      </c>
      <c r="B20" s="6" t="n">
        <v>500000</v>
      </c>
      <c r="C20" s="5" t="n">
        <v>500000</v>
      </c>
    </row>
    <row r="21">
      <c r="A21" s="4" t="inlineStr">
        <is>
          <t>Debt Instrument, Interest Rate, Effective Percentage</t>
        </is>
      </c>
      <c r="B21" s="4" t="inlineStr">
        <is>
          <t>3.75%</t>
        </is>
      </c>
    </row>
    <row r="22">
      <c r="A22" s="4" t="inlineStr">
        <is>
          <t>U S S B A Loan Two [Member]</t>
        </is>
      </c>
    </row>
    <row r="23">
      <c r="A23" s="3" t="inlineStr">
        <is>
          <t>Debt Instrument [Line Items]</t>
        </is>
      </c>
    </row>
    <row r="24">
      <c r="A24" s="4" t="inlineStr">
        <is>
          <t>Debt, Current</t>
        </is>
      </c>
      <c r="B24" s="6" t="n">
        <v>1885800</v>
      </c>
      <c r="C24" s="5" t="n">
        <v>1885800</v>
      </c>
    </row>
    <row r="25">
      <c r="A25" s="4" t="inlineStr">
        <is>
          <t>Debt Instrument, Interest Rate, Effective Percentage</t>
        </is>
      </c>
      <c r="B25" s="4" t="inlineStr">
        <is>
          <t>1.00%</t>
        </is>
      </c>
    </row>
    <row r="26">
      <c r="A26" s="4" t="inlineStr">
        <is>
          <t>Loan Payable Bank [Member]</t>
        </is>
      </c>
    </row>
    <row r="27">
      <c r="A27" s="3" t="inlineStr">
        <is>
          <t>Debt Instrument [Line Items]</t>
        </is>
      </c>
    </row>
    <row r="28">
      <c r="A28" s="4" t="inlineStr">
        <is>
          <t>Debt, Current</t>
        </is>
      </c>
      <c r="B28" s="6" t="n">
        <v>34324</v>
      </c>
      <c r="C28" s="6" t="n">
        <v>34324</v>
      </c>
    </row>
    <row r="29">
      <c r="A29" s="4" t="inlineStr">
        <is>
          <t>Debt Instrument, Interest Rate, Effective Percentage</t>
        </is>
      </c>
      <c r="B29" s="4" t="inlineStr">
        <is>
          <t>5.5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income taxes (Details) - USD ($)</t>
        </is>
      </c>
      <c r="B1" s="2" t="inlineStr">
        <is>
          <t>Jan. 31, 2022</t>
        </is>
      </c>
      <c r="C1" s="2" t="inlineStr">
        <is>
          <t>Apr. 30, 2021</t>
        </is>
      </c>
    </row>
    <row r="2">
      <c r="A2" s="3" t="inlineStr">
        <is>
          <t>Deferred tax assets, net:</t>
        </is>
      </c>
    </row>
    <row r="3">
      <c r="A3" s="4" t="inlineStr">
        <is>
          <t>Net operating loss carryforwards</t>
        </is>
      </c>
      <c r="B3" s="6" t="n">
        <v>352000</v>
      </c>
      <c r="C3" s="6" t="n">
        <v>141000</v>
      </c>
    </row>
    <row r="4">
      <c r="A4" s="4" t="inlineStr">
        <is>
          <t>Bad debt allowance</t>
        </is>
      </c>
      <c r="B4" s="5" t="n">
        <v>27000</v>
      </c>
      <c r="C4" s="5" t="n">
        <v>17000</v>
      </c>
    </row>
    <row r="5">
      <c r="A5" s="4" t="inlineStr">
        <is>
          <t>Stock-based compensation</t>
        </is>
      </c>
      <c r="B5" s="5" t="n">
        <v>336000</v>
      </c>
      <c r="C5" s="5" t="n">
        <v>155000</v>
      </c>
    </row>
    <row r="6">
      <c r="A6" s="4" t="inlineStr">
        <is>
          <t>Deferred tax assets</t>
        </is>
      </c>
      <c r="B6" s="5" t="n">
        <v>715000</v>
      </c>
      <c r="C6" s="5" t="n">
        <v>313000</v>
      </c>
    </row>
    <row r="7">
      <c r="A7" s="3" t="inlineStr">
        <is>
          <t>Deferred tax liability</t>
        </is>
      </c>
    </row>
    <row r="8">
      <c r="A8" s="4" t="inlineStr">
        <is>
          <t>Unrealized gain</t>
        </is>
      </c>
      <c r="B8" s="5" t="n">
        <v>1696000</v>
      </c>
      <c r="C8" s="5" t="n">
        <v>746000</v>
      </c>
    </row>
    <row r="9">
      <c r="A9" s="4" t="inlineStr">
        <is>
          <t>Net deferred tax liability</t>
        </is>
      </c>
      <c r="B9" s="6" t="n">
        <v>-981000</v>
      </c>
      <c r="C9" s="6" t="n">
        <v>-43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ncipal Financing Arrangements (Details Narrative) - USD ($)</t>
        </is>
      </c>
      <c r="B1" s="2" t="inlineStr">
        <is>
          <t>Jan. 31, 2022</t>
        </is>
      </c>
      <c r="C1" s="2" t="inlineStr">
        <is>
          <t>Apr. 30, 2021</t>
        </is>
      </c>
    </row>
    <row r="2">
      <c r="A2" s="3" t="inlineStr">
        <is>
          <t>Principal Financing Arrangements</t>
        </is>
      </c>
    </row>
    <row r="3">
      <c r="A3" s="4" t="inlineStr">
        <is>
          <t>Operating Loss Carryforwards</t>
        </is>
      </c>
      <c r="B3" s="6" t="n">
        <v>1675000</v>
      </c>
      <c r="C3" s="6" t="n">
        <v>89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prepaid compensation (Details)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c r="F2" s="2" t="inlineStr">
        <is>
          <t>Apr. 30, 2021</t>
        </is>
      </c>
    </row>
    <row r="3">
      <c r="A3" s="3" t="inlineStr">
        <is>
          <t>Deferred Compensation Arrangement with Individual, Excluding Share-based Payments and Postretirement Benefits [Line Items]</t>
        </is>
      </c>
    </row>
    <row r="4">
      <c r="A4" s="4" t="inlineStr">
        <is>
          <t>Share-based Payment Arrangement, Noncash Expense</t>
        </is>
      </c>
      <c r="B4" s="6" t="n">
        <v>653975</v>
      </c>
      <c r="C4" s="6" t="n">
        <v>126212</v>
      </c>
      <c r="D4" s="6" t="n">
        <v>1137042</v>
      </c>
      <c r="E4" s="6" t="n">
        <v>386121</v>
      </c>
    </row>
    <row r="5">
      <c r="A5" s="4" t="inlineStr">
        <is>
          <t>[custom:PrepaidStockbasedCompensationExpense-0]</t>
        </is>
      </c>
      <c r="B5" s="5" t="n">
        <v>9987</v>
      </c>
      <c r="D5" s="5" t="n">
        <v>9987</v>
      </c>
      <c r="F5" s="6" t="n">
        <v>631878</v>
      </c>
    </row>
    <row r="6">
      <c r="A6" s="4" t="inlineStr">
        <is>
          <t>Chief Executive Officer [Member]</t>
        </is>
      </c>
    </row>
    <row r="7">
      <c r="A7" s="3" t="inlineStr">
        <is>
          <t>Deferred Compensation Arrangement with Individual, Excluding Share-based Payments and Postretirement Benefits [Line Items]</t>
        </is>
      </c>
    </row>
    <row r="8">
      <c r="A8" s="4" t="inlineStr">
        <is>
          <t>Share-based Payment Arrangement, Noncash Expense</t>
        </is>
      </c>
      <c r="B8" s="4" t="inlineStr">
        <is>
          <t xml:space="preserve"> </t>
        </is>
      </c>
      <c r="C8" s="5" t="n">
        <v>40608</v>
      </c>
      <c r="D8" s="5" t="n">
        <v>40608</v>
      </c>
      <c r="E8" s="5" t="n">
        <v>121824</v>
      </c>
    </row>
    <row r="9">
      <c r="A9" s="4" t="inlineStr">
        <is>
          <t>[custom:PrepaidStockbasedCompensationExpense-0]</t>
        </is>
      </c>
      <c r="B9" s="4" t="inlineStr">
        <is>
          <t xml:space="preserve"> </t>
        </is>
      </c>
      <c r="D9" s="4" t="inlineStr">
        <is>
          <t xml:space="preserve"> </t>
        </is>
      </c>
      <c r="F9" s="5" t="n">
        <v>40608</v>
      </c>
    </row>
    <row r="10">
      <c r="A10" s="4" t="inlineStr">
        <is>
          <t>Chief Financial Officer [Member]</t>
        </is>
      </c>
    </row>
    <row r="11">
      <c r="A11" s="3" t="inlineStr">
        <is>
          <t>Deferred Compensation Arrangement with Individual, Excluding Share-based Payments and Postretirement Benefits [Line Items]</t>
        </is>
      </c>
    </row>
    <row r="12">
      <c r="A12" s="4" t="inlineStr">
        <is>
          <t>Share-based Payment Arrangement, Noncash Expense</t>
        </is>
      </c>
      <c r="B12" s="4" t="inlineStr">
        <is>
          <t xml:space="preserve"> </t>
        </is>
      </c>
      <c r="C12" s="5" t="n">
        <v>40608</v>
      </c>
      <c r="D12" s="5" t="n">
        <v>40608</v>
      </c>
      <c r="E12" s="5" t="n">
        <v>121824</v>
      </c>
    </row>
    <row r="13">
      <c r="A13" s="4" t="inlineStr">
        <is>
          <t>[custom:PrepaidStockbasedCompensationExpense-0]</t>
        </is>
      </c>
      <c r="B13" s="4" t="inlineStr">
        <is>
          <t xml:space="preserve"> </t>
        </is>
      </c>
      <c r="D13" s="4" t="inlineStr">
        <is>
          <t xml:space="preserve"> </t>
        </is>
      </c>
      <c r="F13" s="5" t="n">
        <v>40608</v>
      </c>
    </row>
    <row r="14">
      <c r="A14" s="4" t="inlineStr">
        <is>
          <t>Chief Marketing Officer [Member]</t>
        </is>
      </c>
    </row>
    <row r="15">
      <c r="A15" s="3" t="inlineStr">
        <is>
          <t>Deferred Compensation Arrangement with Individual, Excluding Share-based Payments and Postretirement Benefits [Line Items]</t>
        </is>
      </c>
    </row>
    <row r="16">
      <c r="A16" s="4" t="inlineStr">
        <is>
          <t>Share-based Payment Arrangement, Noncash Expense</t>
        </is>
      </c>
      <c r="B16" s="5" t="n">
        <v>89436</v>
      </c>
      <c r="C16" s="5" t="n">
        <v>5201</v>
      </c>
      <c r="D16" s="5" t="n">
        <v>109547</v>
      </c>
      <c r="E16" s="5" t="n">
        <v>3492</v>
      </c>
    </row>
    <row r="17">
      <c r="A17" s="4" t="inlineStr">
        <is>
          <t>Relatedpartyconsultant [Member]</t>
        </is>
      </c>
    </row>
    <row r="18">
      <c r="A18" s="3" t="inlineStr">
        <is>
          <t>Deferred Compensation Arrangement with Individual, Excluding Share-based Payments and Postretirement Benefits [Line Items]</t>
        </is>
      </c>
    </row>
    <row r="19">
      <c r="A19" s="4" t="inlineStr">
        <is>
          <t>Share-based Payment Arrangement, Noncash Expense</t>
        </is>
      </c>
      <c r="B19" s="4" t="inlineStr">
        <is>
          <t xml:space="preserve"> </t>
        </is>
      </c>
      <c r="C19" s="5" t="n">
        <v>19378</v>
      </c>
      <c r="D19" s="5" t="n">
        <v>25908</v>
      </c>
      <c r="E19" s="5" t="n">
        <v>58135</v>
      </c>
    </row>
    <row r="20">
      <c r="A20" s="4" t="inlineStr">
        <is>
          <t>[custom:PrepaidStockbasedCompensationExpense-0]</t>
        </is>
      </c>
      <c r="B20" s="4" t="inlineStr">
        <is>
          <t xml:space="preserve"> </t>
        </is>
      </c>
      <c r="D20" s="4" t="inlineStr">
        <is>
          <t xml:space="preserve"> </t>
        </is>
      </c>
      <c r="F20" s="5" t="n">
        <v>25908</v>
      </c>
    </row>
    <row r="21">
      <c r="A21" s="4" t="inlineStr">
        <is>
          <t>V P Digitial Strategy [Member]</t>
        </is>
      </c>
    </row>
    <row r="22">
      <c r="A22" s="3" t="inlineStr">
        <is>
          <t>Deferred Compensation Arrangement with Individual, Excluding Share-based Payments and Postretirement Benefits [Line Items]</t>
        </is>
      </c>
    </row>
    <row r="23">
      <c r="A23" s="4" t="inlineStr">
        <is>
          <t>Share-based Payment Arrangement, Noncash Expense</t>
        </is>
      </c>
      <c r="B23" s="5" t="n">
        <v>1586</v>
      </c>
      <c r="C23" s="5" t="n">
        <v>1039</v>
      </c>
      <c r="D23" s="5" t="n">
        <v>5603</v>
      </c>
      <c r="E23" s="5" t="n">
        <v>22711</v>
      </c>
    </row>
    <row r="24">
      <c r="A24" s="4" t="inlineStr">
        <is>
          <t>Marketing Consultant [Member]</t>
        </is>
      </c>
    </row>
    <row r="25">
      <c r="A25" s="3" t="inlineStr">
        <is>
          <t>Deferred Compensation Arrangement with Individual, Excluding Share-based Payments and Postretirement Benefits [Line Items]</t>
        </is>
      </c>
    </row>
    <row r="26">
      <c r="A26" s="4" t="inlineStr">
        <is>
          <t>Share-based Payment Arrangement, Noncash Expense</t>
        </is>
      </c>
      <c r="B26" s="5" t="n">
        <v>37052</v>
      </c>
      <c r="C26" s="4" t="inlineStr">
        <is>
          <t xml:space="preserve"> </t>
        </is>
      </c>
      <c r="D26" s="5" t="n">
        <v>111156</v>
      </c>
      <c r="E26" s="4" t="inlineStr">
        <is>
          <t xml:space="preserve"> </t>
        </is>
      </c>
    </row>
    <row r="27">
      <c r="A27" s="4" t="inlineStr">
        <is>
          <t>[custom:PrepaidStockbasedCompensationExpense-0]</t>
        </is>
      </c>
      <c r="B27" s="5" t="n">
        <v>7249</v>
      </c>
      <c r="D27" s="5" t="n">
        <v>7249</v>
      </c>
      <c r="F27" s="5" t="n">
        <v>380441</v>
      </c>
    </row>
    <row r="28">
      <c r="A28" s="4" t="inlineStr">
        <is>
          <t>Marketing Consultant One [Member]</t>
        </is>
      </c>
    </row>
    <row r="29">
      <c r="A29" s="3" t="inlineStr">
        <is>
          <t>Deferred Compensation Arrangement with Individual, Excluding Share-based Payments and Postretirement Benefits [Line Items]</t>
        </is>
      </c>
    </row>
    <row r="30">
      <c r="A30" s="4" t="inlineStr">
        <is>
          <t>Share-based Payment Arrangement, Noncash Expense</t>
        </is>
      </c>
      <c r="B30" s="5" t="n">
        <v>125901</v>
      </c>
      <c r="C30" s="4" t="inlineStr">
        <is>
          <t xml:space="preserve"> </t>
        </is>
      </c>
      <c r="D30" s="5" t="n">
        <v>377704</v>
      </c>
      <c r="E30" s="4" t="inlineStr">
        <is>
          <t xml:space="preserve"> </t>
        </is>
      </c>
    </row>
    <row r="31">
      <c r="A31" s="4" t="inlineStr">
        <is>
          <t>[custom:PrepaidStockbasedCompensationExpense-0]</t>
        </is>
      </c>
      <c r="B31" s="5" t="n">
        <v>2738</v>
      </c>
      <c r="D31" s="5" t="n">
        <v>2738</v>
      </c>
      <c r="F31" s="5" t="n">
        <v>118405</v>
      </c>
    </row>
    <row r="32">
      <c r="A32" s="4" t="inlineStr">
        <is>
          <t>Member Of Board Of Directors [Member]</t>
        </is>
      </c>
    </row>
    <row r="33">
      <c r="A33" s="3" t="inlineStr">
        <is>
          <t>Deferred Compensation Arrangement with Individual, Excluding Share-based Payments and Postretirement Benefits [Line Items]</t>
        </is>
      </c>
    </row>
    <row r="34">
      <c r="A34" s="4" t="inlineStr">
        <is>
          <t>Share-based Payment Arrangement, Noncash Expense</t>
        </is>
      </c>
      <c r="B34" s="5" t="n">
        <v>100000</v>
      </c>
      <c r="C34" s="4" t="inlineStr">
        <is>
          <t xml:space="preserve"> </t>
        </is>
      </c>
      <c r="D34" s="5" t="n">
        <v>100000</v>
      </c>
      <c r="E34" s="4" t="inlineStr">
        <is>
          <t xml:space="preserve"> </t>
        </is>
      </c>
    </row>
    <row r="35">
      <c r="A35" s="4" t="inlineStr">
        <is>
          <t>Director Of Business Development [Member]</t>
        </is>
      </c>
    </row>
    <row r="36">
      <c r="A36" s="3" t="inlineStr">
        <is>
          <t>Deferred Compensation Arrangement with Individual, Excluding Share-based Payments and Postretirement Benefits [Line Items]</t>
        </is>
      </c>
    </row>
    <row r="37">
      <c r="A37" s="4" t="inlineStr">
        <is>
          <t>Share-based Payment Arrangement, Noncash Expense</t>
        </is>
      </c>
      <c r="B37" s="5" t="n">
        <v>300000</v>
      </c>
      <c r="C37" s="4" t="inlineStr">
        <is>
          <t xml:space="preserve"> </t>
        </is>
      </c>
      <c r="D37" s="5" t="n">
        <v>300000</v>
      </c>
      <c r="E37" s="4" t="inlineStr">
        <is>
          <t xml:space="preserve"> </t>
        </is>
      </c>
    </row>
    <row r="38">
      <c r="A38" s="4" t="inlineStr">
        <is>
          <t>Business Consultant [Member]</t>
        </is>
      </c>
    </row>
    <row r="39">
      <c r="A39" s="3" t="inlineStr">
        <is>
          <t>Deferred Compensation Arrangement with Individual, Excluding Share-based Payments and Postretirement Benefits [Line Items]</t>
        </is>
      </c>
    </row>
    <row r="40">
      <c r="A40" s="4" t="inlineStr">
        <is>
          <t>Share-based Payment Arrangement, Noncash Expense</t>
        </is>
      </c>
      <c r="B40" s="4" t="inlineStr">
        <is>
          <t xml:space="preserve"> </t>
        </is>
      </c>
      <c r="C40" s="6" t="n">
        <v>19378</v>
      </c>
      <c r="D40" s="5" t="n">
        <v>25908</v>
      </c>
      <c r="E40" s="6" t="n">
        <v>58135</v>
      </c>
    </row>
    <row r="41">
      <c r="A41" s="4" t="inlineStr">
        <is>
          <t>[custom:PrepaidStockbasedCompensationExpense-0]</t>
        </is>
      </c>
      <c r="B41" s="4" t="inlineStr">
        <is>
          <t xml:space="preserve"> </t>
        </is>
      </c>
      <c r="D41" s="4" t="inlineStr">
        <is>
          <t xml:space="preserve"> </t>
        </is>
      </c>
      <c r="F41" s="6" t="n">
        <v>2590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Schedule of msg agreement (Details)</t>
        </is>
      </c>
      <c r="B1" s="2" t="inlineStr">
        <is>
          <t>Jan. 31, 2022USD ($)</t>
        </is>
      </c>
    </row>
    <row r="2">
      <c r="A2" s="3" t="inlineStr">
        <is>
          <t>Business Combination and Asset Acquisition [Abstract]</t>
        </is>
      </c>
    </row>
    <row r="3">
      <c r="A3" s="4" t="inlineStr">
        <is>
          <t>Total consideration: 75,000 shares of common stock of the Company</t>
        </is>
      </c>
      <c r="B3" s="6" t="n">
        <v>732750</v>
      </c>
    </row>
    <row r="4">
      <c r="A4" s="4" t="inlineStr">
        <is>
          <t>Professional practice intangible</t>
        </is>
      </c>
      <c r="B4" s="5" t="n">
        <v>556830</v>
      </c>
    </row>
    <row r="5">
      <c r="A5" s="4" t="inlineStr">
        <is>
          <t>Technology-related intangibles</t>
        </is>
      </c>
      <c r="B5" s="5" t="n">
        <v>36650</v>
      </c>
    </row>
    <row r="6">
      <c r="A6" s="4" t="inlineStr">
        <is>
          <t>Marketing-related intangibles</t>
        </is>
      </c>
      <c r="B6" s="5" t="n">
        <v>14660</v>
      </c>
    </row>
    <row r="7">
      <c r="A7" s="4" t="inlineStr">
        <is>
          <t>Computer-related intangibles</t>
        </is>
      </c>
      <c r="B7" s="5" t="n">
        <v>49111</v>
      </c>
    </row>
    <row r="8">
      <c r="A8" s="4" t="inlineStr">
        <is>
          <t>Customer-related intangibles</t>
        </is>
      </c>
      <c r="B8" s="5" t="n">
        <v>16859</v>
      </c>
    </row>
    <row r="9">
      <c r="A9" s="4" t="inlineStr">
        <is>
          <t>Contract-related intangibles</t>
        </is>
      </c>
      <c r="B9" s="5" t="n">
        <v>36650</v>
      </c>
    </row>
    <row r="10">
      <c r="A10" s="4" t="inlineStr">
        <is>
          <t>Human capital and artistic-related intangibles</t>
        </is>
      </c>
      <c r="B10" s="5" t="n">
        <v>21990</v>
      </c>
    </row>
    <row r="11">
      <c r="A11" s="4" t="inlineStr">
        <is>
          <t>Total identifiable net assets</t>
        </is>
      </c>
      <c r="B11" s="6" t="n">
        <v>7327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1" customWidth="1" min="2" max="2"/>
  </cols>
  <sheetData>
    <row r="1">
      <c r="A1" s="1" t="inlineStr">
        <is>
          <t>Schedule of merger agreement (Details)</t>
        </is>
      </c>
      <c r="B1" s="2" t="inlineStr">
        <is>
          <t>Jan. 31, 2022USD ($)</t>
        </is>
      </c>
    </row>
    <row r="2">
      <c r="A2" s="3" t="inlineStr">
        <is>
          <t>Business Combination and Asset Acquisition [Abstract]</t>
        </is>
      </c>
    </row>
    <row r="3">
      <c r="A3" s="4" t="inlineStr">
        <is>
          <t>Consideration: 1,666,360 shares of common stock of the Company</t>
        </is>
      </c>
      <c r="B3" s="6" t="n">
        <v>11331248</v>
      </c>
    </row>
    <row r="4">
      <c r="A4" s="4" t="inlineStr">
        <is>
          <t>Payment of promissory notes and interest</t>
        </is>
      </c>
      <c r="B4" s="5" t="n">
        <v>3817516</v>
      </c>
    </row>
    <row r="5">
      <c r="A5" s="4" t="inlineStr">
        <is>
          <t>Total consideration</t>
        </is>
      </c>
      <c r="B5" s="5" t="n">
        <v>15148764</v>
      </c>
    </row>
    <row r="6">
      <c r="A6" s="4" t="inlineStr">
        <is>
          <t>Cash</t>
        </is>
      </c>
      <c r="B6" s="5" t="n">
        <v>358634</v>
      </c>
    </row>
    <row r="7">
      <c r="A7" s="4" t="inlineStr">
        <is>
          <t>Current assets</t>
        </is>
      </c>
      <c r="B7" s="5" t="n">
        <v>8894</v>
      </c>
    </row>
    <row r="8">
      <c r="A8" s="4" t="inlineStr">
        <is>
          <t>Accounts payable</t>
        </is>
      </c>
      <c r="B8" s="5" t="n">
        <v>-29023</v>
      </c>
    </row>
    <row r="9">
      <c r="A9" s="4" t="inlineStr">
        <is>
          <t>Platform users</t>
        </is>
      </c>
      <c r="B9" s="5" t="n">
        <v>7080319</v>
      </c>
    </row>
    <row r="10">
      <c r="A10" s="4" t="inlineStr">
        <is>
          <t>Platform investors</t>
        </is>
      </c>
      <c r="B10" s="5" t="n">
        <v>6288392</v>
      </c>
    </row>
    <row r="11">
      <c r="A11" s="4" t="inlineStr">
        <is>
          <t>Platform issuers</t>
        </is>
      </c>
      <c r="B11" s="5" t="n">
        <v>903125</v>
      </c>
    </row>
    <row r="12">
      <c r="A12" s="4" t="inlineStr">
        <is>
          <t>Unpatented technology</t>
        </is>
      </c>
      <c r="B12" s="5" t="n">
        <v>532118</v>
      </c>
    </row>
    <row r="13">
      <c r="A13" s="4" t="inlineStr">
        <is>
          <t>Total identifiable net assets</t>
        </is>
      </c>
      <c r="B13" s="6" t="n">
        <v>151487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chedule of pro forma and earnings (Details) - USD ($)</t>
        </is>
      </c>
      <c r="B1" s="2" t="inlineStr">
        <is>
          <t>3 Months Ended</t>
        </is>
      </c>
      <c r="D1" s="2" t="inlineStr">
        <is>
          <t>7 Months Ended</t>
        </is>
      </c>
      <c r="F1" s="2" t="inlineStr">
        <is>
          <t>9 Months Ended</t>
        </is>
      </c>
    </row>
    <row r="2">
      <c r="B2" s="2" t="inlineStr">
        <is>
          <t>Jan. 31, 2022</t>
        </is>
      </c>
      <c r="C2" s="2" t="inlineStr">
        <is>
          <t>Jan. 31, 2021</t>
        </is>
      </c>
      <c r="D2" s="2" t="inlineStr">
        <is>
          <t>Nov. 04, 2020</t>
        </is>
      </c>
      <c r="E2" s="2" t="inlineStr">
        <is>
          <t>Nov. 04, 2019</t>
        </is>
      </c>
      <c r="F2" s="2" t="inlineStr">
        <is>
          <t>Jan. 31, 2022</t>
        </is>
      </c>
      <c r="G2" s="2" t="inlineStr">
        <is>
          <t>Jan. 31, 2021</t>
        </is>
      </c>
    </row>
    <row r="3">
      <c r="A3" s="3" t="inlineStr">
        <is>
          <t>Collaborative Arrangement and Arrangement Other than Collaborative [Line Items]</t>
        </is>
      </c>
    </row>
    <row r="4">
      <c r="A4" s="4" t="inlineStr">
        <is>
          <t>Revenues</t>
        </is>
      </c>
      <c r="B4" s="6" t="n">
        <v>1811041</v>
      </c>
      <c r="C4" s="6" t="n">
        <v>1277327</v>
      </c>
      <c r="F4" s="6" t="n">
        <v>3636050</v>
      </c>
      <c r="G4" s="6" t="n">
        <v>3770813</v>
      </c>
    </row>
    <row r="5">
      <c r="A5" s="4" t="inlineStr">
        <is>
          <t>Pro Forma [Member]</t>
        </is>
      </c>
    </row>
    <row r="6">
      <c r="A6" s="3" t="inlineStr">
        <is>
          <t>Collaborative Arrangement and Arrangement Other than Collaborative [Line Items]</t>
        </is>
      </c>
    </row>
    <row r="7">
      <c r="A7" s="4" t="inlineStr">
        <is>
          <t>Revenues</t>
        </is>
      </c>
      <c r="D7" s="6" t="n">
        <v>2866063</v>
      </c>
      <c r="E7" s="6" t="n">
        <v>1018200</v>
      </c>
    </row>
    <row r="8">
      <c r="A8" s="4" t="inlineStr">
        <is>
          <t>Earnings</t>
        </is>
      </c>
      <c r="D8" s="6" t="n">
        <v>282264</v>
      </c>
      <c r="E8" s="6" t="n">
        <v>680212</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Details) - USD ($)</t>
        </is>
      </c>
      <c r="B1" s="2" t="inlineStr">
        <is>
          <t>Jan. 31, 2022</t>
        </is>
      </c>
      <c r="C1" s="2" t="inlineStr">
        <is>
          <t>Apr. 30, 2021</t>
        </is>
      </c>
    </row>
    <row r="2">
      <c r="A2" s="3" t="inlineStr">
        <is>
          <t>Collaborative Arrangement and Arrangement Other than Collaborative [Line Items]</t>
        </is>
      </c>
    </row>
    <row r="3">
      <c r="A3" s="4" t="inlineStr">
        <is>
          <t>Investment Owned, at Cost</t>
        </is>
      </c>
      <c r="B3" s="6" t="n">
        <v>11261253</v>
      </c>
      <c r="C3" s="6" t="n">
        <v>6298008</v>
      </c>
    </row>
    <row r="4">
      <c r="A4" s="4" t="inlineStr">
        <is>
          <t>Netcapital Systems L L C [Member]</t>
        </is>
      </c>
    </row>
    <row r="5">
      <c r="A5" s="3" t="inlineStr">
        <is>
          <t>Collaborative Arrangement and Arrangement Other than Collaborative [Line Items]</t>
        </is>
      </c>
    </row>
    <row r="6">
      <c r="A6" s="4" t="inlineStr">
        <is>
          <t>Investment Owned, at Cost</t>
        </is>
      </c>
      <c r="B6" s="5" t="n">
        <v>48128</v>
      </c>
      <c r="C6" s="5" t="n">
        <v>48128</v>
      </c>
    </row>
    <row r="7">
      <c r="A7" s="4" t="inlineStr">
        <is>
          <t>Watch Party L L C [Member]</t>
        </is>
      </c>
    </row>
    <row r="8">
      <c r="A8" s="3" t="inlineStr">
        <is>
          <t>Collaborative Arrangement and Arrangement Other than Collaborative [Line Items]</t>
        </is>
      </c>
    </row>
    <row r="9">
      <c r="A9" s="4" t="inlineStr">
        <is>
          <t>Investment Owned, at Cost</t>
        </is>
      </c>
      <c r="B9" s="5" t="n">
        <v>235400</v>
      </c>
      <c r="C9" s="5" t="n">
        <v>235400</v>
      </c>
    </row>
    <row r="10">
      <c r="A10" s="4" t="inlineStr">
        <is>
          <t>Zelgor [Member]</t>
        </is>
      </c>
    </row>
    <row r="11">
      <c r="A11" s="3" t="inlineStr">
        <is>
          <t>Collaborative Arrangement and Arrangement Other than Collaborative [Line Items]</t>
        </is>
      </c>
    </row>
    <row r="12">
      <c r="A12" s="4" t="inlineStr">
        <is>
          <t>Investment Owned, at Cost</t>
        </is>
      </c>
      <c r="B12" s="5" t="n">
        <v>1400000</v>
      </c>
      <c r="C12" s="5" t="n">
        <v>1400000</v>
      </c>
    </row>
    <row r="13">
      <c r="A13" s="4" t="inlineStr">
        <is>
          <t>Chip Brain L L C [Member]</t>
        </is>
      </c>
    </row>
    <row r="14">
      <c r="A14" s="3" t="inlineStr">
        <is>
          <t>Collaborative Arrangement and Arrangement Other than Collaborative [Line Items]</t>
        </is>
      </c>
    </row>
    <row r="15">
      <c r="A15" s="4" t="inlineStr">
        <is>
          <t>Investment Owned, at Cost</t>
        </is>
      </c>
      <c r="B15" s="5" t="n">
        <v>1704480</v>
      </c>
      <c r="C15" s="5" t="n">
        <v>1704480</v>
      </c>
    </row>
    <row r="16">
      <c r="A16" s="4" t="inlineStr">
        <is>
          <t>Vymedic [Member]</t>
        </is>
      </c>
    </row>
    <row r="17">
      <c r="A17" s="3" t="inlineStr">
        <is>
          <t>Collaborative Arrangement and Arrangement Other than Collaborative [Line Items]</t>
        </is>
      </c>
    </row>
    <row r="18">
      <c r="A18" s="4" t="inlineStr">
        <is>
          <t>Investment Owned, at Cost</t>
        </is>
      </c>
      <c r="B18" s="5" t="n">
        <v>20000</v>
      </c>
      <c r="C18" s="5" t="n">
        <v>20000</v>
      </c>
    </row>
    <row r="19">
      <c r="A19" s="4" t="inlineStr">
        <is>
          <t>C Reveal [Member]</t>
        </is>
      </c>
    </row>
    <row r="20">
      <c r="A20" s="3" t="inlineStr">
        <is>
          <t>Collaborative Arrangement and Arrangement Other than Collaborative [Line Items]</t>
        </is>
      </c>
    </row>
    <row r="21">
      <c r="A21" s="4" t="inlineStr">
        <is>
          <t>Investment Owned, at Cost</t>
        </is>
      </c>
      <c r="B21" s="5" t="n">
        <v>50000</v>
      </c>
      <c r="C21" s="4" t="inlineStr">
        <is>
          <t xml:space="preserve"> </t>
        </is>
      </c>
    </row>
    <row r="22">
      <c r="A22" s="4" t="inlineStr">
        <is>
          <t>Hiveskill L L C [Member]</t>
        </is>
      </c>
    </row>
    <row r="23">
      <c r="A23" s="3" t="inlineStr">
        <is>
          <t>Collaborative Arrangement and Arrangement Other than Collaborative [Line Items]</t>
        </is>
      </c>
    </row>
    <row r="24">
      <c r="A24" s="4" t="inlineStr">
        <is>
          <t>Investment Owned, at Cost</t>
        </is>
      </c>
      <c r="B24" s="5" t="n">
        <v>2350000</v>
      </c>
      <c r="C24" s="5" t="n">
        <v>2350000</v>
      </c>
    </row>
    <row r="25">
      <c r="A25" s="4" t="inlineStr">
        <is>
          <t>Deuce Drone L L C [Member]</t>
        </is>
      </c>
    </row>
    <row r="26">
      <c r="A26" s="3" t="inlineStr">
        <is>
          <t>Collaborative Arrangement and Arrangement Other than Collaborative [Line Items]</t>
        </is>
      </c>
    </row>
    <row r="27">
      <c r="A27" s="4" t="inlineStr">
        <is>
          <t>Investment Owned, at Cost</t>
        </is>
      </c>
      <c r="B27" s="5" t="n">
        <v>712500</v>
      </c>
      <c r="C27" s="4" t="inlineStr">
        <is>
          <t xml:space="preserve"> </t>
        </is>
      </c>
    </row>
    <row r="28">
      <c r="A28" s="4" t="inlineStr">
        <is>
          <t>Scan Hash L L C [Member]</t>
        </is>
      </c>
    </row>
    <row r="29">
      <c r="A29" s="3" t="inlineStr">
        <is>
          <t>Collaborative Arrangement and Arrangement Other than Collaborative [Line Items]</t>
        </is>
      </c>
    </row>
    <row r="30">
      <c r="A30" s="4" t="inlineStr">
        <is>
          <t>Investment Owned, at Cost</t>
        </is>
      </c>
      <c r="B30" s="5" t="n">
        <v>425000</v>
      </c>
      <c r="C30" s="4" t="inlineStr">
        <is>
          <t xml:space="preserve"> </t>
        </is>
      </c>
    </row>
    <row r="31">
      <c r="A31" s="4" t="inlineStr">
        <is>
          <t>Ceasar Media Group Inc [Member]</t>
        </is>
      </c>
    </row>
    <row r="32">
      <c r="A32" s="3" t="inlineStr">
        <is>
          <t>Collaborative Arrangement and Arrangement Other than Collaborative [Line Items]</t>
        </is>
      </c>
    </row>
    <row r="33">
      <c r="A33" s="4" t="inlineStr">
        <is>
          <t>Investment Owned, at Cost</t>
        </is>
      </c>
      <c r="B33" s="5" t="n">
        <v>500000</v>
      </c>
      <c r="C33" s="4" t="inlineStr">
        <is>
          <t xml:space="preserve"> </t>
        </is>
      </c>
    </row>
    <row r="34">
      <c r="A34" s="4" t="inlineStr">
        <is>
          <t>Kingscrowd Inc [Member]</t>
        </is>
      </c>
    </row>
    <row r="35">
      <c r="A35" s="3" t="inlineStr">
        <is>
          <t>Collaborative Arrangement and Arrangement Other than Collaborative [Line Items]</t>
        </is>
      </c>
    </row>
    <row r="36">
      <c r="A36" s="4" t="inlineStr">
        <is>
          <t>Investment Owned, at Cost</t>
        </is>
      </c>
      <c r="B36" s="6" t="n">
        <v>3815745</v>
      </c>
      <c r="C36" s="6" t="n">
        <v>5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Income Statement [Abstract]</t>
        </is>
      </c>
    </row>
    <row r="4">
      <c r="A4" s="4" t="inlineStr">
        <is>
          <t>Revenues</t>
        </is>
      </c>
      <c r="B4" s="6" t="n">
        <v>1811041</v>
      </c>
      <c r="C4" s="6" t="n">
        <v>1277327</v>
      </c>
      <c r="D4" s="6" t="n">
        <v>3636050</v>
      </c>
      <c r="E4" s="6" t="n">
        <v>3770813</v>
      </c>
    </row>
    <row r="5">
      <c r="A5" s="4" t="inlineStr">
        <is>
          <t>Costs of services</t>
        </is>
      </c>
      <c r="B5" s="5" t="n">
        <v>39349</v>
      </c>
      <c r="C5" s="5" t="n">
        <v>16119</v>
      </c>
      <c r="D5" s="5" t="n">
        <v>85429</v>
      </c>
      <c r="E5" s="5" t="n">
        <v>730343</v>
      </c>
    </row>
    <row r="6">
      <c r="A6" s="4" t="inlineStr">
        <is>
          <t>Gross profit</t>
        </is>
      </c>
      <c r="B6" s="5" t="n">
        <v>1771692</v>
      </c>
      <c r="C6" s="5" t="n">
        <v>1261208</v>
      </c>
      <c r="D6" s="5" t="n">
        <v>3550621</v>
      </c>
      <c r="E6" s="5" t="n">
        <v>3040470</v>
      </c>
    </row>
    <row r="7">
      <c r="A7" s="3" t="inlineStr">
        <is>
          <t>Costs and expenses:</t>
        </is>
      </c>
    </row>
    <row r="8">
      <c r="A8" s="4" t="inlineStr">
        <is>
          <t>Consulting expense</t>
        </is>
      </c>
      <c r="B8" s="5" t="n">
        <v>309545</v>
      </c>
      <c r="C8" s="5" t="n">
        <v>126212</v>
      </c>
      <c r="D8" s="5" t="n">
        <v>675180</v>
      </c>
      <c r="E8" s="5" t="n">
        <v>391206</v>
      </c>
    </row>
    <row r="9">
      <c r="A9" s="4" t="inlineStr">
        <is>
          <t>Marketing</t>
        </is>
      </c>
      <c r="B9" s="5" t="n">
        <v>23945</v>
      </c>
      <c r="C9" s="5" t="n">
        <v>12838</v>
      </c>
      <c r="D9" s="5" t="n">
        <v>67771</v>
      </c>
      <c r="E9" s="5" t="n">
        <v>21620</v>
      </c>
    </row>
    <row r="10">
      <c r="A10" s="4" t="inlineStr">
        <is>
          <t>Rent</t>
        </is>
      </c>
      <c r="B10" s="5" t="n">
        <v>11869</v>
      </c>
      <c r="C10" s="5" t="n">
        <v>12718</v>
      </c>
      <c r="D10" s="5" t="n">
        <v>34480</v>
      </c>
      <c r="E10" s="5" t="n">
        <v>39516</v>
      </c>
    </row>
    <row r="11">
      <c r="A11" s="4" t="inlineStr">
        <is>
          <t>Payroll and payroll related expenses</t>
        </is>
      </c>
      <c r="B11" s="5" t="n">
        <v>1241332</v>
      </c>
      <c r="C11" s="5" t="n">
        <v>857228</v>
      </c>
      <c r="D11" s="5" t="n">
        <v>3032987</v>
      </c>
      <c r="E11" s="5" t="n">
        <v>2153561</v>
      </c>
    </row>
    <row r="12">
      <c r="A12" s="4" t="inlineStr">
        <is>
          <t>General and administrative costs</t>
        </is>
      </c>
      <c r="B12" s="5" t="n">
        <v>320724</v>
      </c>
      <c r="C12" s="5" t="n">
        <v>159554</v>
      </c>
      <c r="D12" s="5" t="n">
        <v>1277146</v>
      </c>
      <c r="E12" s="5" t="n">
        <v>235054</v>
      </c>
    </row>
    <row r="13">
      <c r="A13" s="4" t="inlineStr">
        <is>
          <t xml:space="preserve">               Total costs and expenses</t>
        </is>
      </c>
      <c r="B13" s="5" t="n">
        <v>1907415</v>
      </c>
      <c r="C13" s="5" t="n">
        <v>1168550</v>
      </c>
      <c r="D13" s="5" t="n">
        <v>5087564</v>
      </c>
      <c r="E13" s="5" t="n">
        <v>2840957</v>
      </c>
    </row>
    <row r="14">
      <c r="A14" s="4" t="inlineStr">
        <is>
          <t>Operating income (loss)</t>
        </is>
      </c>
      <c r="B14" s="5" t="n">
        <v>-135723</v>
      </c>
      <c r="C14" s="5" t="n">
        <v>92658</v>
      </c>
      <c r="D14" s="5" t="n">
        <v>-1536943</v>
      </c>
      <c r="E14" s="5" t="n">
        <v>199513</v>
      </c>
    </row>
    <row r="15">
      <c r="A15" s="3" t="inlineStr">
        <is>
          <t>Other income (expense):</t>
        </is>
      </c>
    </row>
    <row r="16">
      <c r="A16" s="4" t="inlineStr">
        <is>
          <t>Interest expense</t>
        </is>
      </c>
      <c r="B16" s="5" t="n">
        <v>-20573</v>
      </c>
      <c r="C16" s="5" t="n">
        <v>-30126</v>
      </c>
      <c r="D16" s="5" t="n">
        <v>-90844</v>
      </c>
      <c r="E16" s="5" t="n">
        <v>-53690</v>
      </c>
    </row>
    <row r="17">
      <c r="A17" s="4" t="inlineStr">
        <is>
          <t>Debt forgiveness</t>
        </is>
      </c>
      <c r="B17" s="5" t="n">
        <v>1904302</v>
      </c>
      <c r="C17" s="4" t="inlineStr">
        <is>
          <t xml:space="preserve"> </t>
        </is>
      </c>
      <c r="D17" s="5" t="n">
        <v>1904302</v>
      </c>
      <c r="E17" s="4" t="inlineStr">
        <is>
          <t xml:space="preserve"> </t>
        </is>
      </c>
    </row>
    <row r="18">
      <c r="A18" s="4" t="inlineStr">
        <is>
          <t>Unrealized gain on equity securities</t>
        </is>
      </c>
      <c r="B18" s="4" t="inlineStr">
        <is>
          <t xml:space="preserve"> </t>
        </is>
      </c>
      <c r="C18" s="4" t="inlineStr">
        <is>
          <t xml:space="preserve"> </t>
        </is>
      </c>
      <c r="D18" s="5" t="n">
        <v>3275745</v>
      </c>
      <c r="E18" s="4" t="inlineStr">
        <is>
          <t xml:space="preserve"> </t>
        </is>
      </c>
    </row>
    <row r="19">
      <c r="A19" s="4" t="inlineStr">
        <is>
          <t>Total other income (expense)</t>
        </is>
      </c>
      <c r="B19" s="5" t="n">
        <v>1883729</v>
      </c>
      <c r="C19" s="5" t="n">
        <v>-30126</v>
      </c>
      <c r="D19" s="5" t="n">
        <v>5089203</v>
      </c>
      <c r="E19" s="5" t="n">
        <v>-53690</v>
      </c>
    </row>
    <row r="20">
      <c r="A20" s="4" t="inlineStr">
        <is>
          <t xml:space="preserve">               Net income before taxes</t>
        </is>
      </c>
      <c r="B20" s="5" t="n">
        <v>1748006</v>
      </c>
      <c r="C20" s="5" t="n">
        <v>62532</v>
      </c>
      <c r="D20" s="5" t="n">
        <v>3552260</v>
      </c>
      <c r="E20" s="5" t="n">
        <v>145823</v>
      </c>
    </row>
    <row r="21">
      <c r="A21" s="4" t="inlineStr">
        <is>
          <t xml:space="preserve">  Income tax provision (benefit)</t>
        </is>
      </c>
      <c r="B21" s="5" t="n">
        <v>-73000</v>
      </c>
      <c r="C21" s="5" t="n">
        <v>19890</v>
      </c>
      <c r="D21" s="5" t="n">
        <v>548000</v>
      </c>
      <c r="E21" s="5" t="n">
        <v>42288</v>
      </c>
    </row>
    <row r="22">
      <c r="A22" s="4" t="inlineStr">
        <is>
          <t>Net income</t>
        </is>
      </c>
      <c r="B22" s="6" t="n">
        <v>1821006</v>
      </c>
      <c r="C22" s="6" t="n">
        <v>42642</v>
      </c>
      <c r="D22" s="6" t="n">
        <v>3004260</v>
      </c>
      <c r="E22" s="6" t="n">
        <v>103535</v>
      </c>
    </row>
    <row r="23">
      <c r="A23" s="4" t="inlineStr">
        <is>
          <t>Basic earnings per share</t>
        </is>
      </c>
      <c r="B23" s="8" t="n">
        <v>0.64</v>
      </c>
      <c r="C23" s="8" t="n">
        <v>0.02</v>
      </c>
      <c r="D23" s="8" t="n">
        <v>1.16</v>
      </c>
      <c r="E23" s="8" t="n">
        <v>0.11</v>
      </c>
    </row>
    <row r="24">
      <c r="A24" s="4" t="inlineStr">
        <is>
          <t>Diluted earnings per share</t>
        </is>
      </c>
      <c r="B24" s="8" t="n">
        <v>0.63</v>
      </c>
      <c r="C24" s="8" t="n">
        <v>0.02</v>
      </c>
      <c r="D24" s="8" t="n">
        <v>1.14</v>
      </c>
      <c r="E24" s="8" t="n">
        <v>0.11</v>
      </c>
    </row>
    <row r="25">
      <c r="A25" s="3" t="inlineStr">
        <is>
          <t>Weighted average number of common shares outstanding:</t>
        </is>
      </c>
    </row>
    <row r="26">
      <c r="A26" s="4" t="inlineStr">
        <is>
          <t>Basic</t>
        </is>
      </c>
      <c r="B26" s="5" t="n">
        <v>2842924</v>
      </c>
      <c r="C26" s="5" t="n">
        <v>2012723</v>
      </c>
      <c r="D26" s="5" t="n">
        <v>2589142</v>
      </c>
      <c r="E26" s="5" t="n">
        <v>948058</v>
      </c>
    </row>
    <row r="27">
      <c r="A27" s="4" t="inlineStr">
        <is>
          <t>Diluted</t>
        </is>
      </c>
      <c r="B27" s="5" t="n">
        <v>2882825</v>
      </c>
      <c r="C27" s="5" t="n">
        <v>2012729</v>
      </c>
      <c r="D27" s="5" t="n">
        <v>2629043</v>
      </c>
      <c r="E27" s="5" t="n">
        <v>9480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pr. 30, 2019</t>
        </is>
      </c>
      <c r="B2" s="6" t="n">
        <v>378</v>
      </c>
      <c r="C2" s="6" t="n">
        <v>2201497</v>
      </c>
      <c r="D2" s="6" t="n">
        <v>-3067133</v>
      </c>
      <c r="E2" s="6" t="n">
        <v>-865258</v>
      </c>
    </row>
    <row r="3">
      <c r="A3" s="4" t="inlineStr">
        <is>
          <t>Ending balance, in shares at Apr. 30, 2019</t>
        </is>
      </c>
      <c r="B3" s="5" t="n">
        <v>377685</v>
      </c>
    </row>
    <row r="4">
      <c r="A4" s="4" t="inlineStr">
        <is>
          <t>Q3 stock-based compensation</t>
        </is>
      </c>
      <c r="B4" s="6" t="n">
        <v>1</v>
      </c>
      <c r="C4" s="5" t="n">
        <v>19687</v>
      </c>
      <c r="D4" s="4" t="inlineStr">
        <is>
          <t xml:space="preserve"> </t>
        </is>
      </c>
      <c r="E4" s="5" t="n">
        <v>19688</v>
      </c>
    </row>
    <row r="5">
      <c r="A5" s="4" t="inlineStr">
        <is>
          <t>Q3 stock-based compensation, in shares</t>
        </is>
      </c>
      <c r="B5" s="5" t="n">
        <v>1406</v>
      </c>
    </row>
    <row r="6">
      <c r="A6" s="4" t="inlineStr">
        <is>
          <t>Ending balance, value at Jul. 31, 2019</t>
        </is>
      </c>
      <c r="B6" s="6" t="n">
        <v>379</v>
      </c>
      <c r="C6" s="5" t="n">
        <v>2221184</v>
      </c>
      <c r="D6" s="5" t="n">
        <v>-3042658</v>
      </c>
      <c r="E6" s="5" t="n">
        <v>-821095</v>
      </c>
    </row>
    <row r="7">
      <c r="A7" s="4" t="inlineStr">
        <is>
          <t>Ending balance, in shares at Jul. 31, 2019</t>
        </is>
      </c>
      <c r="B7" s="5" t="n">
        <v>379091</v>
      </c>
    </row>
    <row r="8">
      <c r="A8" s="4" t="inlineStr">
        <is>
          <t>Net income, January 31, 2022</t>
        </is>
      </c>
      <c r="B8" s="4" t="inlineStr">
        <is>
          <t xml:space="preserve"> </t>
        </is>
      </c>
      <c r="C8" s="4" t="inlineStr">
        <is>
          <t xml:space="preserve"> </t>
        </is>
      </c>
      <c r="D8" s="5" t="n">
        <v>24475</v>
      </c>
      <c r="E8" s="5" t="n">
        <v>24475</v>
      </c>
    </row>
    <row r="9">
      <c r="A9" s="4" t="inlineStr">
        <is>
          <t>Q3 stock-based compensation</t>
        </is>
      </c>
      <c r="B9" s="6" t="n">
        <v>38</v>
      </c>
      <c r="C9" s="5" t="n">
        <v>917305</v>
      </c>
      <c r="D9" s="4" t="inlineStr">
        <is>
          <t xml:space="preserve"> </t>
        </is>
      </c>
      <c r="E9" s="5" t="n">
        <v>917343</v>
      </c>
    </row>
    <row r="10">
      <c r="A10" s="4" t="inlineStr">
        <is>
          <t>Q3 stock-based compensation, in shares</t>
        </is>
      </c>
      <c r="B10" s="5" t="n">
        <v>37656</v>
      </c>
    </row>
    <row r="11">
      <c r="A11" s="4" t="inlineStr">
        <is>
          <t>Ending balance, value at Oct. 31, 2019</t>
        </is>
      </c>
      <c r="B11" s="6" t="n">
        <v>417</v>
      </c>
      <c r="C11" s="5" t="n">
        <v>3138489</v>
      </c>
      <c r="D11" s="5" t="n">
        <v>-2500207</v>
      </c>
      <c r="E11" s="5" t="n">
        <v>638699</v>
      </c>
    </row>
    <row r="12">
      <c r="A12" s="4" t="inlineStr">
        <is>
          <t>Ending balance, in shares at Oct. 31, 2019</t>
        </is>
      </c>
      <c r="B12" s="5" t="n">
        <v>416747</v>
      </c>
    </row>
    <row r="13">
      <c r="A13" s="4" t="inlineStr">
        <is>
          <t>Net income, January 31, 2022</t>
        </is>
      </c>
      <c r="D13" s="5" t="n">
        <v>542451</v>
      </c>
      <c r="E13" s="5" t="n">
        <v>542451</v>
      </c>
    </row>
    <row r="14">
      <c r="A14" s="4" t="inlineStr">
        <is>
          <t>Q3 stock-based compensation</t>
        </is>
      </c>
      <c r="B14" s="4" t="inlineStr">
        <is>
          <t xml:space="preserve"> </t>
        </is>
      </c>
      <c r="C14" s="5" t="n">
        <v>1500</v>
      </c>
      <c r="D14" s="4" t="inlineStr">
        <is>
          <t xml:space="preserve"> </t>
        </is>
      </c>
      <c r="E14" s="5" t="n">
        <v>1500</v>
      </c>
    </row>
    <row r="15">
      <c r="A15" s="4" t="inlineStr">
        <is>
          <t>Q3 stock-based compensation, in shares</t>
        </is>
      </c>
      <c r="B15" s="5" t="n">
        <v>156</v>
      </c>
    </row>
    <row r="16">
      <c r="A16" s="4" t="inlineStr">
        <is>
          <t>Ending balance, value at Jan. 31, 2020</t>
        </is>
      </c>
      <c r="B16" s="6" t="n">
        <v>417</v>
      </c>
      <c r="C16" s="5" t="n">
        <v>3139989</v>
      </c>
      <c r="D16" s="5" t="n">
        <v>-1905033</v>
      </c>
      <c r="E16" s="5" t="n">
        <v>1235373</v>
      </c>
    </row>
    <row r="17">
      <c r="A17" s="4" t="inlineStr">
        <is>
          <t>Ending balance, in shares at Jan. 31, 2020</t>
        </is>
      </c>
      <c r="B17" s="5" t="n">
        <v>416903</v>
      </c>
    </row>
    <row r="18">
      <c r="A18" s="4" t="inlineStr">
        <is>
          <t>Net income, January 31, 2022</t>
        </is>
      </c>
      <c r="B18" s="4" t="inlineStr">
        <is>
          <t xml:space="preserve"> </t>
        </is>
      </c>
      <c r="C18" s="4" t="inlineStr">
        <is>
          <t xml:space="preserve"> </t>
        </is>
      </c>
      <c r="D18" s="5" t="n">
        <v>595174</v>
      </c>
      <c r="E18" s="5" t="n">
        <v>595174</v>
      </c>
    </row>
    <row r="19">
      <c r="A19" s="4" t="inlineStr">
        <is>
          <t>Q3 stock-based compensation</t>
        </is>
      </c>
      <c r="B19" s="4" t="inlineStr">
        <is>
          <t xml:space="preserve"> </t>
        </is>
      </c>
      <c r="C19" s="5" t="n">
        <v>1032</v>
      </c>
      <c r="D19" s="4" t="inlineStr">
        <is>
          <t xml:space="preserve"> </t>
        </is>
      </c>
      <c r="E19" s="5" t="n">
        <v>1032</v>
      </c>
    </row>
    <row r="20">
      <c r="A20" s="4" t="inlineStr">
        <is>
          <t>Q3 stock-based compensation, in shares</t>
        </is>
      </c>
      <c r="B20" s="5" t="n">
        <v>156</v>
      </c>
    </row>
    <row r="21">
      <c r="A21" s="4" t="inlineStr">
        <is>
          <t>Ending balance, value at Apr. 30, 2020</t>
        </is>
      </c>
      <c r="B21" s="6" t="n">
        <v>417</v>
      </c>
      <c r="C21" s="5" t="n">
        <v>3141021</v>
      </c>
      <c r="D21" s="5" t="n">
        <v>-2462282</v>
      </c>
      <c r="E21" s="5" t="n">
        <v>679156</v>
      </c>
    </row>
    <row r="22">
      <c r="A22" s="4" t="inlineStr">
        <is>
          <t>Ending balance, in shares at Apr. 30, 2020</t>
        </is>
      </c>
      <c r="B22" s="5" t="n">
        <v>417059</v>
      </c>
    </row>
    <row r="23">
      <c r="A23" s="4" t="inlineStr">
        <is>
          <t>Net income, January 31, 2022</t>
        </is>
      </c>
      <c r="B23" s="4" t="inlineStr">
        <is>
          <t xml:space="preserve"> </t>
        </is>
      </c>
      <c r="C23" s="4" t="inlineStr">
        <is>
          <t xml:space="preserve"> </t>
        </is>
      </c>
      <c r="D23" s="5" t="n">
        <v>-557249</v>
      </c>
      <c r="E23" s="5" t="n">
        <v>-557249</v>
      </c>
    </row>
    <row r="24">
      <c r="A24" s="4" t="inlineStr">
        <is>
          <t>Q3 stock-based compensation</t>
        </is>
      </c>
      <c r="B24" s="4" t="inlineStr">
        <is>
          <t xml:space="preserve"> </t>
        </is>
      </c>
      <c r="C24" s="5" t="n">
        <v>1406</v>
      </c>
      <c r="D24" s="4" t="inlineStr">
        <is>
          <t xml:space="preserve"> </t>
        </is>
      </c>
      <c r="E24" s="5" t="n">
        <v>1406</v>
      </c>
    </row>
    <row r="25">
      <c r="A25" s="4" t="inlineStr">
        <is>
          <t>Q3 stock-based compensation, in shares</t>
        </is>
      </c>
      <c r="B25" s="5" t="n">
        <v>156</v>
      </c>
    </row>
    <row r="26">
      <c r="A26" s="4" t="inlineStr">
        <is>
          <t>Ending balance, value at Jul. 31, 2020</t>
        </is>
      </c>
      <c r="B26" s="6" t="n">
        <v>417</v>
      </c>
      <c r="C26" s="5" t="n">
        <v>3142427</v>
      </c>
      <c r="D26" s="5" t="n">
        <v>-2431411</v>
      </c>
      <c r="E26" s="5" t="n">
        <v>711433</v>
      </c>
    </row>
    <row r="27">
      <c r="A27" s="4" t="inlineStr">
        <is>
          <t>Ending balance, in shares at Jul. 31, 2020</t>
        </is>
      </c>
      <c r="B27" s="5" t="n">
        <v>417215</v>
      </c>
    </row>
    <row r="28">
      <c r="A28" s="4" t="inlineStr">
        <is>
          <t>Net income, January 31, 2022</t>
        </is>
      </c>
      <c r="B28" s="4" t="inlineStr">
        <is>
          <t xml:space="preserve"> </t>
        </is>
      </c>
      <c r="C28" s="4" t="inlineStr">
        <is>
          <t xml:space="preserve"> </t>
        </is>
      </c>
      <c r="D28" s="5" t="n">
        <v>30871</v>
      </c>
      <c r="E28" s="5" t="n">
        <v>30871</v>
      </c>
    </row>
    <row r="29">
      <c r="A29" s="4" t="inlineStr">
        <is>
          <t>Q3 stock-based compensation</t>
        </is>
      </c>
      <c r="B29" s="6" t="n">
        <v>2</v>
      </c>
      <c r="C29" s="5" t="n">
        <v>18555</v>
      </c>
      <c r="D29" s="4" t="inlineStr">
        <is>
          <t xml:space="preserve"> </t>
        </is>
      </c>
      <c r="E29" s="5" t="n">
        <v>18557</v>
      </c>
    </row>
    <row r="30">
      <c r="A30" s="4" t="inlineStr">
        <is>
          <t>Q3 stock-based compensation, in shares</t>
        </is>
      </c>
      <c r="B30" s="5" t="n">
        <v>2240</v>
      </c>
    </row>
    <row r="31">
      <c r="A31" s="4" t="inlineStr">
        <is>
          <t>Ending balance, value at Oct. 31, 2020</t>
        </is>
      </c>
      <c r="B31" s="6" t="n">
        <v>419</v>
      </c>
      <c r="C31" s="5" t="n">
        <v>3160982</v>
      </c>
      <c r="D31" s="5" t="n">
        <v>-2401389</v>
      </c>
      <c r="E31" s="5" t="n">
        <v>760012</v>
      </c>
    </row>
    <row r="32">
      <c r="A32" s="4" t="inlineStr">
        <is>
          <t>Ending balance, in shares at Oct. 31, 2020</t>
        </is>
      </c>
      <c r="B32" s="5" t="n">
        <v>419455</v>
      </c>
    </row>
    <row r="33">
      <c r="A33" s="4" t="inlineStr">
        <is>
          <t>Net income, January 31, 2022</t>
        </is>
      </c>
      <c r="B33" s="4" t="inlineStr">
        <is>
          <t xml:space="preserve"> </t>
        </is>
      </c>
      <c r="C33" s="4" t="inlineStr">
        <is>
          <t xml:space="preserve"> </t>
        </is>
      </c>
      <c r="D33" s="5" t="n">
        <v>30022</v>
      </c>
      <c r="E33" s="5" t="n">
        <v>30022</v>
      </c>
    </row>
    <row r="34">
      <c r="A34" s="4" t="inlineStr">
        <is>
          <t>Shares issued to settle related party accounts payable</t>
        </is>
      </c>
      <c r="B34" s="6" t="n">
        <v>1666</v>
      </c>
      <c r="C34" s="5" t="n">
        <v>11329582</v>
      </c>
      <c r="D34" s="4" t="inlineStr">
        <is>
          <t xml:space="preserve"> </t>
        </is>
      </c>
      <c r="E34" s="5" t="n">
        <v>11331248</v>
      </c>
    </row>
    <row r="35">
      <c r="A35" s="4" t="inlineStr">
        <is>
          <t>Shares issued to settle party accounts payable, in shares</t>
        </is>
      </c>
      <c r="B35" s="5" t="n">
        <v>1666360</v>
      </c>
    </row>
    <row r="36">
      <c r="A36" s="4" t="inlineStr">
        <is>
          <t>Return of shares of common stock</t>
        </is>
      </c>
      <c r="B36" s="6" t="n">
        <v>-5</v>
      </c>
      <c r="C36" s="5" t="n">
        <v>5</v>
      </c>
      <c r="D36" s="4" t="inlineStr">
        <is>
          <t xml:space="preserve"> </t>
        </is>
      </c>
      <c r="E36" s="4" t="inlineStr">
        <is>
          <t xml:space="preserve"> </t>
        </is>
      </c>
    </row>
    <row r="37">
      <c r="A37" s="4" t="inlineStr">
        <is>
          <t>Return of shares of common stock, in shares</t>
        </is>
      </c>
      <c r="B37" s="5" t="n">
        <v>-5000</v>
      </c>
    </row>
    <row r="38">
      <c r="A38" s="4" t="inlineStr">
        <is>
          <t>Q3 stock-based compensation</t>
        </is>
      </c>
      <c r="B38" s="6" t="n">
        <v>1</v>
      </c>
      <c r="C38" s="5" t="n">
        <v>6239</v>
      </c>
      <c r="D38" s="4" t="inlineStr">
        <is>
          <t xml:space="preserve"> </t>
        </is>
      </c>
      <c r="E38" s="5" t="n">
        <v>6240</v>
      </c>
    </row>
    <row r="39">
      <c r="A39" s="4" t="inlineStr">
        <is>
          <t>Q3 stock-based compensation, in shares</t>
        </is>
      </c>
      <c r="B39" s="5" t="n">
        <v>937</v>
      </c>
    </row>
    <row r="40">
      <c r="A40" s="4" t="inlineStr">
        <is>
          <t>Ending balance, value at Jan. 31, 2021</t>
        </is>
      </c>
      <c r="B40" s="6" t="n">
        <v>2081</v>
      </c>
      <c r="C40" s="5" t="n">
        <v>14496808</v>
      </c>
      <c r="D40" s="5" t="n">
        <v>-2358747</v>
      </c>
      <c r="E40" s="5" t="n">
        <v>12140142</v>
      </c>
    </row>
    <row r="41">
      <c r="A41" s="4" t="inlineStr">
        <is>
          <t>Ending balance, in shares at Jan. 31, 2021</t>
        </is>
      </c>
      <c r="B41" s="5" t="n">
        <v>2081752</v>
      </c>
    </row>
    <row r="42">
      <c r="A42" s="4" t="inlineStr">
        <is>
          <t>Net income, January 31, 2022</t>
        </is>
      </c>
      <c r="B42" s="4" t="inlineStr">
        <is>
          <t xml:space="preserve"> </t>
        </is>
      </c>
      <c r="C42" s="4" t="inlineStr">
        <is>
          <t xml:space="preserve"> </t>
        </is>
      </c>
      <c r="D42" s="5" t="n">
        <v>42642</v>
      </c>
      <c r="E42" s="5" t="n">
        <v>42642</v>
      </c>
    </row>
    <row r="43">
      <c r="A43" s="4" t="inlineStr">
        <is>
          <t>Q3 stock-based compensation</t>
        </is>
      </c>
      <c r="B43" s="6" t="n">
        <v>96</v>
      </c>
      <c r="C43" s="5" t="n">
        <v>657180</v>
      </c>
      <c r="D43" s="4" t="inlineStr">
        <is>
          <t xml:space="preserve"> </t>
        </is>
      </c>
      <c r="E43" s="5" t="n">
        <v>657276</v>
      </c>
    </row>
    <row r="44">
      <c r="A44" s="4" t="inlineStr">
        <is>
          <t>Q3 stock-based compensation, in shares</t>
        </is>
      </c>
      <c r="B44" s="5" t="n">
        <v>95937</v>
      </c>
    </row>
    <row r="45">
      <c r="A45" s="4" t="inlineStr">
        <is>
          <t>Ending balance, value at Apr. 30, 2021</t>
        </is>
      </c>
      <c r="B45" s="6" t="n">
        <v>2178</v>
      </c>
      <c r="C45" s="5" t="n">
        <v>15168987</v>
      </c>
      <c r="D45" s="5" t="n">
        <v>-992622</v>
      </c>
      <c r="E45" s="5" t="n">
        <v>14178543</v>
      </c>
    </row>
    <row r="46">
      <c r="A46" s="4" t="inlineStr">
        <is>
          <t>Ending balance, in shares at Apr. 30, 2021</t>
        </is>
      </c>
      <c r="B46" s="5" t="n">
        <v>2178766</v>
      </c>
    </row>
    <row r="47">
      <c r="A47" s="4" t="inlineStr">
        <is>
          <t>Shares issued for debt settlement</t>
        </is>
      </c>
      <c r="B47" s="6" t="n">
        <v>1</v>
      </c>
      <c r="C47" s="5" t="n">
        <v>14999</v>
      </c>
      <c r="D47" s="4" t="inlineStr">
        <is>
          <t xml:space="preserve"> </t>
        </is>
      </c>
      <c r="E47" s="5" t="n">
        <v>15000</v>
      </c>
    </row>
    <row r="48">
      <c r="A48" s="4" t="inlineStr">
        <is>
          <t>Shares issued to settle party accounts payable, in shares</t>
        </is>
      </c>
      <c r="B48" s="5" t="n">
        <v>1077</v>
      </c>
    </row>
    <row r="49">
      <c r="A49" s="4" t="inlineStr">
        <is>
          <t>Net income, January 31, 2022</t>
        </is>
      </c>
      <c r="D49" s="5" t="n">
        <v>1366125</v>
      </c>
      <c r="E49" s="5" t="n">
        <v>1366125</v>
      </c>
    </row>
    <row r="50">
      <c r="A50" s="4" t="inlineStr">
        <is>
          <t>Shares issued to settle related party accounts payable</t>
        </is>
      </c>
      <c r="B50" s="6" t="n">
        <v>362</v>
      </c>
      <c r="C50" s="5" t="n">
        <v>3523100</v>
      </c>
      <c r="E50" s="5" t="n">
        <v>3523462</v>
      </c>
    </row>
    <row r="51">
      <c r="A51" s="4" t="inlineStr">
        <is>
          <t>Shares issued to settle party accounts payable, in shares</t>
        </is>
      </c>
      <c r="B51" s="5" t="n">
        <v>361736</v>
      </c>
    </row>
    <row r="52">
      <c r="A52" s="4" t="inlineStr">
        <is>
          <t>Q3 stock-based compensation</t>
        </is>
      </c>
      <c r="B52" s="6" t="n">
        <v>2</v>
      </c>
      <c r="C52" s="5" t="n">
        <v>14054</v>
      </c>
      <c r="D52" s="4" t="inlineStr">
        <is>
          <t xml:space="preserve"> </t>
        </is>
      </c>
      <c r="E52" s="5" t="n">
        <v>14056</v>
      </c>
    </row>
    <row r="53">
      <c r="A53" s="4" t="inlineStr">
        <is>
          <t>Q3 stock-based compensation, in shares</t>
        </is>
      </c>
      <c r="B53" s="5" t="n">
        <v>937</v>
      </c>
    </row>
    <row r="54">
      <c r="A54" s="4" t="inlineStr">
        <is>
          <t>Ending balance, value at Jul. 31, 2021</t>
        </is>
      </c>
      <c r="B54" s="6" t="n">
        <v>2718</v>
      </c>
      <c r="C54" s="5" t="n">
        <v>20298360</v>
      </c>
      <c r="D54" s="5" t="n">
        <v>464788</v>
      </c>
      <c r="E54" s="5" t="n">
        <v>20765866</v>
      </c>
    </row>
    <row r="55">
      <c r="A55" s="4" t="inlineStr">
        <is>
          <t>Sale of common stock</t>
        </is>
      </c>
      <c r="B55" s="6" t="n">
        <v>176</v>
      </c>
      <c r="C55" s="5" t="n">
        <v>1592219</v>
      </c>
      <c r="E55" s="5" t="n">
        <v>1592395</v>
      </c>
    </row>
    <row r="56">
      <c r="A56" s="4" t="inlineStr">
        <is>
          <t>Ending balance, in shares at Jul. 31, 2021</t>
        </is>
      </c>
      <c r="B56" s="5" t="n">
        <v>2718373</v>
      </c>
    </row>
    <row r="57">
      <c r="A57" s="4" t="inlineStr">
        <is>
          <t>Sale of common stock, in shares</t>
        </is>
      </c>
      <c r="B57" s="5" t="n">
        <v>176934</v>
      </c>
    </row>
    <row r="58">
      <c r="A58" s="4" t="inlineStr">
        <is>
          <t>Net income, January 31, 2022</t>
        </is>
      </c>
      <c r="B58" s="4" t="inlineStr">
        <is>
          <t xml:space="preserve"> </t>
        </is>
      </c>
      <c r="C58" s="4" t="inlineStr">
        <is>
          <t xml:space="preserve"> </t>
        </is>
      </c>
      <c r="D58" s="5" t="n">
        <v>1457410</v>
      </c>
      <c r="E58" s="5" t="n">
        <v>1457410</v>
      </c>
    </row>
    <row r="59">
      <c r="A59" s="4" t="inlineStr">
        <is>
          <t>Q3 stock-based compensation</t>
        </is>
      </c>
      <c r="B59" s="6" t="n">
        <v>1</v>
      </c>
      <c r="C59" s="5" t="n">
        <v>10072</v>
      </c>
      <c r="D59" s="4" t="inlineStr">
        <is>
          <t xml:space="preserve"> </t>
        </is>
      </c>
      <c r="E59" s="5" t="n">
        <v>10073</v>
      </c>
    </row>
    <row r="60">
      <c r="A60" s="4" t="inlineStr">
        <is>
          <t>Q3 stock-based compensation, in shares</t>
        </is>
      </c>
      <c r="B60" s="5" t="n">
        <v>937</v>
      </c>
    </row>
    <row r="61">
      <c r="A61" s="4" t="inlineStr">
        <is>
          <t>Ending balance, value at Oct. 31, 2021</t>
        </is>
      </c>
      <c r="B61" s="6" t="n">
        <v>2719</v>
      </c>
      <c r="C61" s="5" t="n">
        <v>20308432</v>
      </c>
      <c r="D61" s="5" t="n">
        <v>190632</v>
      </c>
      <c r="E61" s="5" t="n">
        <v>20501783</v>
      </c>
    </row>
    <row r="62">
      <c r="A62" s="4" t="inlineStr">
        <is>
          <t>Ending balance, in shares at Oct. 31, 2021</t>
        </is>
      </c>
      <c r="B62" s="5" t="n">
        <v>2719310</v>
      </c>
    </row>
    <row r="63">
      <c r="A63" s="4" t="inlineStr">
        <is>
          <t>Net income, January 31, 2022</t>
        </is>
      </c>
      <c r="D63" s="5" t="n">
        <v>-274156</v>
      </c>
      <c r="E63" s="5" t="n">
        <v>-274156</v>
      </c>
    </row>
    <row r="64">
      <c r="A64" s="4" t="inlineStr">
        <is>
          <t>Q3 stock-based compensation</t>
        </is>
      </c>
      <c r="B64" s="6" t="n">
        <v>55</v>
      </c>
      <c r="C64" s="5" t="n">
        <v>553967</v>
      </c>
      <c r="D64" s="4" t="inlineStr">
        <is>
          <t xml:space="preserve"> </t>
        </is>
      </c>
      <c r="E64" s="5" t="n">
        <v>554022</v>
      </c>
    </row>
    <row r="65">
      <c r="A65" s="4" t="inlineStr">
        <is>
          <t>Q3 stock-based compensation, in shares</t>
        </is>
      </c>
      <c r="B65" s="5" t="n">
        <v>55312</v>
      </c>
    </row>
    <row r="66">
      <c r="A66" s="4" t="inlineStr">
        <is>
          <t>Ending balance, value at Jan. 31, 2022</t>
        </is>
      </c>
      <c r="B66" s="6" t="n">
        <v>2896</v>
      </c>
      <c r="C66" s="5" t="n">
        <v>22050777</v>
      </c>
      <c r="D66" s="5" t="n">
        <v>2011638</v>
      </c>
      <c r="E66" s="5" t="n">
        <v>24065311</v>
      </c>
    </row>
    <row r="67">
      <c r="A67" s="4" t="inlineStr">
        <is>
          <t>Sale of common stock</t>
        </is>
      </c>
      <c r="B67" s="6" t="n">
        <v>22</v>
      </c>
      <c r="C67" s="5" t="n">
        <v>199978</v>
      </c>
      <c r="D67" s="4" t="inlineStr">
        <is>
          <t xml:space="preserve"> </t>
        </is>
      </c>
      <c r="E67" s="5" t="n">
        <v>200000</v>
      </c>
    </row>
    <row r="68">
      <c r="A68" s="4" t="inlineStr">
        <is>
          <t>Ending balance, in shares at Jan. 31, 2022</t>
        </is>
      </c>
      <c r="B68" s="5" t="n">
        <v>2896844</v>
      </c>
    </row>
    <row r="69">
      <c r="A69" s="4" t="inlineStr">
        <is>
          <t>Sale of common stock, in shares</t>
        </is>
      </c>
      <c r="B69" s="5" t="n">
        <v>22222</v>
      </c>
    </row>
    <row r="70">
      <c r="A70" s="4" t="inlineStr">
        <is>
          <t>Net income, January 31, 2022</t>
        </is>
      </c>
      <c r="B70" s="4" t="inlineStr">
        <is>
          <t xml:space="preserve"> </t>
        </is>
      </c>
      <c r="C70" s="4" t="inlineStr">
        <is>
          <t xml:space="preserve"> </t>
        </is>
      </c>
      <c r="D70" s="5" t="n">
        <v>1821006</v>
      </c>
      <c r="E70" s="5" t="n">
        <v>1821006</v>
      </c>
    </row>
    <row r="71">
      <c r="A71" s="4" t="inlineStr">
        <is>
          <t>Purchase of equity interest</t>
        </is>
      </c>
      <c r="B71" s="6" t="n">
        <v>50</v>
      </c>
      <c r="C71" s="5" t="n">
        <v>499950</v>
      </c>
      <c r="D71" s="4" t="inlineStr">
        <is>
          <t xml:space="preserve"> </t>
        </is>
      </c>
      <c r="E71" s="5" t="n">
        <v>500000</v>
      </c>
    </row>
    <row r="72">
      <c r="A72" s="4" t="inlineStr">
        <is>
          <t>Purchase of equity interest, in shares</t>
        </is>
      </c>
      <c r="B72" s="5" t="n">
        <v>50000</v>
      </c>
    </row>
    <row r="73">
      <c r="A73" s="4" t="inlineStr">
        <is>
          <t>Purchase of MSG Development Corp.</t>
        </is>
      </c>
      <c r="B73" s="6" t="n">
        <v>50</v>
      </c>
      <c r="C73" s="6" t="n">
        <v>488450</v>
      </c>
      <c r="D73" s="4" t="inlineStr">
        <is>
          <t xml:space="preserve"> </t>
        </is>
      </c>
      <c r="E73" s="6" t="n">
        <v>488500</v>
      </c>
    </row>
    <row r="74">
      <c r="A74" s="4" t="inlineStr">
        <is>
          <t>Purchase of MSG Development Corp, in shares</t>
        </is>
      </c>
      <c r="B74" s="5" t="n">
        <v>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an. 31, 2022</t>
        </is>
      </c>
      <c r="C2" s="2" t="inlineStr">
        <is>
          <t>Jan. 31, 2021</t>
        </is>
      </c>
    </row>
    <row r="3">
      <c r="A3" s="3" t="inlineStr">
        <is>
          <t>OPERATING ACTIVITIES</t>
        </is>
      </c>
    </row>
    <row r="4">
      <c r="A4" s="4" t="inlineStr">
        <is>
          <t>Net income</t>
        </is>
      </c>
      <c r="B4" s="6" t="n">
        <v>3004260</v>
      </c>
      <c r="C4" s="6" t="n">
        <v>103535</v>
      </c>
    </row>
    <row r="5">
      <c r="A5" s="3" t="inlineStr">
        <is>
          <t>Adjustment to reconcile net income to net cash used in operating activities:</t>
        </is>
      </c>
    </row>
    <row r="6">
      <c r="A6" s="4" t="inlineStr">
        <is>
          <t>Stock-based compensation</t>
        </is>
      </c>
      <c r="B6" s="5" t="n">
        <v>1137042</v>
      </c>
      <c r="C6" s="5" t="n">
        <v>386121</v>
      </c>
    </row>
    <row r="7">
      <c r="A7" s="4" t="inlineStr">
        <is>
          <t>Non-cash revenue from the receipt of equity</t>
        </is>
      </c>
      <c r="B7" s="5" t="n">
        <v>-1187500</v>
      </c>
      <c r="C7" s="5" t="n">
        <v>-2319532</v>
      </c>
    </row>
    <row r="8">
      <c r="A8" s="4" t="inlineStr">
        <is>
          <t>Unrealized gain on equity securities</t>
        </is>
      </c>
      <c r="B8" s="5" t="n">
        <v>-3275745</v>
      </c>
      <c r="C8" s="4" t="inlineStr">
        <is>
          <t xml:space="preserve"> </t>
        </is>
      </c>
    </row>
    <row r="9">
      <c r="A9" s="4" t="inlineStr">
        <is>
          <t>Debt forgiveness</t>
        </is>
      </c>
      <c r="B9" s="5" t="n">
        <v>-1904302</v>
      </c>
    </row>
    <row r="10">
      <c r="A10" s="4" t="inlineStr">
        <is>
          <t>Provision for bad debts</t>
        </is>
      </c>
      <c r="B10" s="4" t="inlineStr">
        <is>
          <t xml:space="preserve"> </t>
        </is>
      </c>
      <c r="C10" s="5" t="n">
        <v>29000</v>
      </c>
    </row>
    <row r="11">
      <c r="A11" s="4" t="inlineStr">
        <is>
          <t>Changes in deferred taxes</t>
        </is>
      </c>
      <c r="B11" s="5" t="n">
        <v>548000</v>
      </c>
      <c r="C11" s="5" t="n">
        <v>42288</v>
      </c>
    </row>
    <row r="12">
      <c r="A12" s="3" t="inlineStr">
        <is>
          <t>Changes in non-cash working capital balances:</t>
        </is>
      </c>
    </row>
    <row r="13">
      <c r="A13" s="4" t="inlineStr">
        <is>
          <t>Accounts receivable</t>
        </is>
      </c>
      <c r="B13" s="5" t="n">
        <v>-900242</v>
      </c>
      <c r="C13" s="5" t="n">
        <v>-1001586</v>
      </c>
    </row>
    <row r="14">
      <c r="A14" s="4" t="inlineStr">
        <is>
          <t>Prepaid expenses</t>
        </is>
      </c>
      <c r="B14" s="5" t="n">
        <v>21983</v>
      </c>
      <c r="C14" s="5" t="n">
        <v>-3144</v>
      </c>
    </row>
    <row r="15">
      <c r="A15" s="4" t="inlineStr">
        <is>
          <t>Accounts payable and accrued expenses</t>
        </is>
      </c>
      <c r="B15" s="5" t="n">
        <v>138797</v>
      </c>
      <c r="C15" s="5" t="n">
        <v>250587</v>
      </c>
    </row>
    <row r="16">
      <c r="A16" s="4" t="inlineStr">
        <is>
          <t>Accounts payable - related party</t>
        </is>
      </c>
      <c r="B16" s="4" t="inlineStr">
        <is>
          <t xml:space="preserve"> </t>
        </is>
      </c>
      <c r="C16" s="5" t="n">
        <v>37314</v>
      </c>
    </row>
    <row r="17">
      <c r="A17" s="4" t="inlineStr">
        <is>
          <t>Deferred revenue</t>
        </is>
      </c>
      <c r="B17" s="5" t="n">
        <v>24991</v>
      </c>
      <c r="C17" s="5" t="n">
        <v>-67</v>
      </c>
    </row>
    <row r="18">
      <c r="A18" s="4" t="inlineStr">
        <is>
          <t>Accrued interest payable</t>
        </is>
      </c>
      <c r="B18" s="5" t="n">
        <v>89258</v>
      </c>
      <c r="C18" s="4" t="inlineStr">
        <is>
          <t xml:space="preserve"> </t>
        </is>
      </c>
    </row>
    <row r="19">
      <c r="A19" s="4" t="inlineStr">
        <is>
          <t>Net cash used in operating activities</t>
        </is>
      </c>
      <c r="B19" s="5" t="n">
        <v>-2303458</v>
      </c>
      <c r="C19" s="5" t="n">
        <v>-2475484</v>
      </c>
    </row>
    <row r="20">
      <c r="A20" s="3" t="inlineStr">
        <is>
          <t>INVESTING ACTIVITIES</t>
        </is>
      </c>
    </row>
    <row r="21">
      <c r="A21" s="4" t="inlineStr">
        <is>
          <t>Proceeds from purchase of funding portal</t>
        </is>
      </c>
      <c r="B21" s="4" t="inlineStr">
        <is>
          <t xml:space="preserve"> </t>
        </is>
      </c>
      <c r="C21" s="5" t="n">
        <v>364939</v>
      </c>
    </row>
    <row r="22">
      <c r="A22" s="4" t="inlineStr">
        <is>
          <t>Loans to affiliates</t>
        </is>
      </c>
      <c r="B22" s="5" t="n">
        <v>-202000</v>
      </c>
      <c r="C22" s="4" t="inlineStr">
        <is>
          <t xml:space="preserve"> </t>
        </is>
      </c>
    </row>
    <row r="23">
      <c r="A23" s="4" t="inlineStr">
        <is>
          <t>Investment in affiliate</t>
        </is>
      </c>
      <c r="B23" s="5" t="n">
        <v>-117166</v>
      </c>
      <c r="C23" s="4" t="inlineStr">
        <is>
          <t xml:space="preserve"> </t>
        </is>
      </c>
    </row>
    <row r="24">
      <c r="A24" s="4" t="inlineStr">
        <is>
          <t>Net cash provided by (used in) investing activities</t>
        </is>
      </c>
      <c r="B24" s="5" t="n">
        <v>-319166</v>
      </c>
      <c r="C24" s="5" t="n">
        <v>364939</v>
      </c>
    </row>
    <row r="25">
      <c r="A25" s="3" t="inlineStr">
        <is>
          <t>FINANCING ACTIVITIES</t>
        </is>
      </c>
    </row>
    <row r="26">
      <c r="A26" s="4" t="inlineStr">
        <is>
          <t xml:space="preserve">    Proceeds from SBA loans</t>
        </is>
      </c>
      <c r="B26" s="4" t="inlineStr">
        <is>
          <t xml:space="preserve"> </t>
        </is>
      </c>
      <c r="C26" s="5" t="n">
        <v>2385800</v>
      </c>
    </row>
    <row r="27">
      <c r="A27" s="4" t="inlineStr">
        <is>
          <t>Proceeds from stock subscriptions</t>
        </is>
      </c>
      <c r="B27" s="5" t="n">
        <v>625799</v>
      </c>
      <c r="C27" s="4" t="inlineStr">
        <is>
          <t xml:space="preserve"> </t>
        </is>
      </c>
    </row>
    <row r="28">
      <c r="A28" s="4" t="inlineStr">
        <is>
          <t>Net cash provided by financing activities</t>
        </is>
      </c>
      <c r="B28" s="5" t="n">
        <v>625799</v>
      </c>
      <c r="C28" s="5" t="n">
        <v>2385800</v>
      </c>
    </row>
    <row r="29">
      <c r="A29" s="4" t="inlineStr">
        <is>
          <t>Net increase (decrease) in cash</t>
        </is>
      </c>
      <c r="B29" s="5" t="n">
        <v>-1996825</v>
      </c>
      <c r="C29" s="5" t="n">
        <v>275255</v>
      </c>
    </row>
    <row r="30">
      <c r="A30" s="4" t="inlineStr">
        <is>
          <t>Cash and cash equivalents, beginning of the period</t>
        </is>
      </c>
      <c r="B30" s="5" t="n">
        <v>2473959</v>
      </c>
      <c r="C30" s="5" t="n">
        <v>11206</v>
      </c>
    </row>
    <row r="31">
      <c r="A31" s="4" t="inlineStr">
        <is>
          <t>Cash and cash equivalents, end of the period</t>
        </is>
      </c>
      <c r="B31" s="5" t="n">
        <v>477134</v>
      </c>
      <c r="C31" s="5" t="n">
        <v>286461</v>
      </c>
    </row>
    <row r="32">
      <c r="A32" s="3" t="inlineStr">
        <is>
          <t>Supplemental disclosure of cash flow information:</t>
        </is>
      </c>
    </row>
    <row r="33">
      <c r="A33" s="4" t="inlineStr">
        <is>
          <t>Cash paid for taxes</t>
        </is>
      </c>
      <c r="B33" s="4" t="inlineStr">
        <is>
          <t xml:space="preserve"> </t>
        </is>
      </c>
      <c r="C33" s="4" t="inlineStr">
        <is>
          <t xml:space="preserve"> </t>
        </is>
      </c>
    </row>
    <row r="34">
      <c r="A34" s="4" t="inlineStr">
        <is>
          <t>Cash paid for interest</t>
        </is>
      </c>
      <c r="B34" s="5" t="n">
        <v>1592</v>
      </c>
      <c r="C34" s="5" t="n">
        <v>1595</v>
      </c>
    </row>
    <row r="35">
      <c r="A35" s="3" t="inlineStr">
        <is>
          <t>Supplemental Non-Cash Financing Information:</t>
        </is>
      </c>
    </row>
    <row r="36">
      <c r="A36" s="4" t="inlineStr">
        <is>
          <t>Common stock issued to purchase subsidiary</t>
        </is>
      </c>
      <c r="B36" s="5" t="n">
        <v>488500</v>
      </c>
      <c r="C36" s="4" t="inlineStr">
        <is>
          <t xml:space="preserve"> </t>
        </is>
      </c>
    </row>
    <row r="37">
      <c r="A37" s="4" t="inlineStr">
        <is>
          <t>Common stock issued to purchase 10% interest in Caesar Media Group Inc.</t>
        </is>
      </c>
      <c r="B37" s="5" t="n">
        <v>500000</v>
      </c>
      <c r="C37" s="4" t="inlineStr">
        <is>
          <t xml:space="preserve"> </t>
        </is>
      </c>
    </row>
    <row r="38">
      <c r="A38" s="4" t="inlineStr">
        <is>
          <t>Common stock issued to reduce related party payable</t>
        </is>
      </c>
      <c r="B38" s="6" t="n">
        <v>3523462</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an. 31, 2022</t>
        </is>
      </c>
    </row>
    <row r="3">
      <c r="A3" s="3" t="inlineStr">
        <is>
          <t>Organization, Consolidation and Presentation of Financial Statements [Abstract]</t>
        </is>
      </c>
    </row>
    <row r="4">
      <c r="A4" s="4" t="inlineStr">
        <is>
          <t>Basis of Presentation</t>
        </is>
      </c>
      <c r="B4" s="4" t="inlineStr">
        <is>
          <t xml:space="preserve">Note 1– Basis of Presentation The accompanying
unaudited condensed financial statements of Netcapital Inc. (the “Company”) have been prepared in accordance with generally
accepted accounting principles for interim financial information and in accordance with the rules and regulations of the U.S. Securities
and Exchange Commission (“SEC”)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 and three-month periods ended January 31, 2022, are not necessarily indicative of the results that may be expected for
the fiscal year ended April 30, 2022. For further information, refer to the audited financial statements and footnotes thereto in our
Annual Report on Form 10-K for the year ended April 30, 2021. In June 2016, the
FASB issued ASU No. 2016-13 Financial Instruments-Credit Losses In
December 2019, the FASB issued Accounting Standard Update No. 2019-12, Income Taxes (Topic 740): Simplifying
the Accounting for Income Taxe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Jan. 31, 2022</t>
        </is>
      </c>
    </row>
    <row r="3">
      <c r="A3" s="3" t="inlineStr">
        <is>
          <t>Risks and Uncertainties [Abstract]</t>
        </is>
      </c>
    </row>
    <row r="4">
      <c r="A4" s="4" t="inlineStr">
        <is>
          <t>Concentrations</t>
        </is>
      </c>
      <c r="B4" s="4" t="inlineStr">
        <is>
          <t xml:space="preserve">Note 2 –
Concentrations For the nine- and
three-month periods ended January 31, 2022, the Company had one customer that constituted 30 33 28 33 37 0 18 0 13 37 9 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Jan. 31, 2022</t>
        </is>
      </c>
    </row>
    <row r="3">
      <c r="A3" s="3" t="inlineStr">
        <is>
          <t>Revenue Recognition</t>
        </is>
      </c>
    </row>
    <row r="4">
      <c r="A4" s="4" t="inlineStr">
        <is>
          <t>Revenue Recognition</t>
        </is>
      </c>
      <c r="B4" s="4" t="inlineStr">
        <is>
          <t xml:space="preserve">Note 3 –
Revenue Recognition Revenue Recognition under ASC
606 The Company recognizes
service revenue from its consulting contracts and its game website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primarily are professional services, listing fees on our funding portal, and
a success fee of 4.9% of the money raised on the funding portal. The transaction price is determined based on the amount the Company
expects to be entitled to receive in exchange for transferring the promised service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The
Company usually bills its customers before it provides any services and begins performing services after the first payment is received.
Contracts are typically one year or less. For larger contracts, in addition to the initial payment, the Company may allow for progress
payments throughout the term of the contract. Judgments and Estimates The estimation of
variable consideration for each performance obligation requires the Company to make subjective judgments. The Company enters into contracts
with customers that regularly include promises to transfer multiple services, such as digital marketing, web-based videos, offering statemen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game website is recognized over time on a ratable basis over the contractual subscription term beginning
on the date that the platform is made available to the customer. Payments received in advance of subscription services being rendered
are recorded as a deferred revenue.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Contract Assets Contract assets are
recorded for those parts of the contract consideration not yet invoiced but for which the performance obligations are completed. The
revenue is recognized when the customer receives services. Contract assets are included in other current assets in the consolidated balance
sheets and will be recognized during the succeeding twelve-month period. Deferred Revenue Deferred revenues
represent billings or payments received in advance of revenue recognition and are recognized upon transfer of control. Balances consist
primarily of annual plan subscription services and professional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Costs to Obtain
a Customer Contract Sales commissions
and related expenses are considered incremental and recoverable costs of acquiring customer contracts. These costs are capitalized as
other current or non-current assets and amortized on a straight-line basis over the life of the contract, which approximates the benefit
period. The benefit period was estimated by taking into consideration the length of customer contracts, technology lifecycle, and other
factors. All sales commissions are recorded as consulting fees within the Company's consolidated statement of operations. Remaining Performance
Obligations The Company's subscription
terms are typically less than one year. All of the Company’s revenues in the nine- and three-month periods ended January 31, 2022,
which amounted to $ 3,636,050 1,811,041 3,770,813 1,277,327 25,613 622 Disaggregation
of Revenue Our revenue is from
U.S.-based companies with no notable geographical concentrations in any area. A distinction exists in revenue source; our revenues are
either generated online or from consulting services. Revenues disaggregated
by revenue source consist of the following: Schedule
of revenue
Nine Months Ended Jan. 31, 2022 Nine Months Ended Jan. 31, 2021 Three Months Ended Jan. 31, 2022 Three Months Ended Jan. 31, 2021
Consulting services $ 2,395,395 $ 3,416,802 $ 1,389,200 $ 924,286
Fees from online services 1,240,655 354,011 421,841 353,041
Total revenues $ 3,636,050 $ 3,770,813 $ 1,811,041 $ 1,277,3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17:00:13Z</dcterms:created>
  <dcterms:modified xmlns:dcterms="http://purl.org/dc/terms/" xmlns:xsi="http://www.w3.org/2001/XMLSchema-instance" xsi:type="dcterms:W3CDTF">2022-03-18T17:00:13Z</dcterms:modified>
</cp:coreProperties>
</file>